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Other Long-Term Assets" sheetId="11" state="visible" r:id="rId11"/>
    <sheet xmlns:r="http://schemas.openxmlformats.org/officeDocument/2006/relationships" name="Property and Equipment, Net" sheetId="12" state="visible" r:id="rId12"/>
    <sheet xmlns:r="http://schemas.openxmlformats.org/officeDocument/2006/relationships" name="Capitalized Software Developmen" sheetId="13" state="visible" r:id="rId13"/>
    <sheet xmlns:r="http://schemas.openxmlformats.org/officeDocument/2006/relationships" name="Other Intangible Assets, Net" sheetId="14" state="visible" r:id="rId14"/>
    <sheet xmlns:r="http://schemas.openxmlformats.org/officeDocument/2006/relationships" name="Goodwill" sheetId="15" state="visible" r:id="rId15"/>
    <sheet xmlns:r="http://schemas.openxmlformats.org/officeDocument/2006/relationships" name="Accrued Expenses and Other Liab" sheetId="16" state="visible" r:id="rId16"/>
    <sheet xmlns:r="http://schemas.openxmlformats.org/officeDocument/2006/relationships" name="Series B Debentures, Net of Cur" sheetId="17" state="visible" r:id="rId17"/>
    <sheet xmlns:r="http://schemas.openxmlformats.org/officeDocument/2006/relationships" name="Commitments and Contingent Liab" sheetId="18" state="visible" r:id="rId18"/>
    <sheet xmlns:r="http://schemas.openxmlformats.org/officeDocument/2006/relationships" name="Taxes on Income" sheetId="19" state="visible" r:id="rId19"/>
    <sheet xmlns:r="http://schemas.openxmlformats.org/officeDocument/2006/relationships" name="Equity" sheetId="20" state="visible" r:id="rId20"/>
    <sheet xmlns:r="http://schemas.openxmlformats.org/officeDocument/2006/relationships" name="Related Parties Transactions" sheetId="21" state="visible" r:id="rId21"/>
    <sheet xmlns:r="http://schemas.openxmlformats.org/officeDocument/2006/relationships" name="Basic and Diluted Net Earnings " sheetId="22" state="visible" r:id="rId22"/>
    <sheet xmlns:r="http://schemas.openxmlformats.org/officeDocument/2006/relationships" name="Geographic Information" sheetId="23" state="visible" r:id="rId23"/>
    <sheet xmlns:r="http://schemas.openxmlformats.org/officeDocument/2006/relationships" name="Revenue Recognition" sheetId="24" state="visible" r:id="rId24"/>
    <sheet xmlns:r="http://schemas.openxmlformats.org/officeDocument/2006/relationships" name="Selected Statements of Operatio" sheetId="25" state="visible" r:id="rId25"/>
    <sheet xmlns:r="http://schemas.openxmlformats.org/officeDocument/2006/relationships" name="Significant Accounting Polici_2" sheetId="26" state="visible" r:id="rId26"/>
    <sheet xmlns:r="http://schemas.openxmlformats.org/officeDocument/2006/relationships" name="General (Tables)" sheetId="27" state="visible" r:id="rId27"/>
    <sheet xmlns:r="http://schemas.openxmlformats.org/officeDocument/2006/relationships" name="Significant Accounting Polici_3" sheetId="28" state="visible" r:id="rId28"/>
    <sheet xmlns:r="http://schemas.openxmlformats.org/officeDocument/2006/relationships" name="Other Long-Term Assets (Tables)" sheetId="29" state="visible" r:id="rId29"/>
    <sheet xmlns:r="http://schemas.openxmlformats.org/officeDocument/2006/relationships" name="Property and Equipment, Net (Ta" sheetId="30" state="visible" r:id="rId30"/>
    <sheet xmlns:r="http://schemas.openxmlformats.org/officeDocument/2006/relationships" name="Capitalized Software Developm_2" sheetId="31" state="visible" r:id="rId31"/>
    <sheet xmlns:r="http://schemas.openxmlformats.org/officeDocument/2006/relationships" name="Other Intangible Assets, Net (T" sheetId="32" state="visible" r:id="rId32"/>
    <sheet xmlns:r="http://schemas.openxmlformats.org/officeDocument/2006/relationships" name="Goodwill (Tables)" sheetId="33" state="visible" r:id="rId33"/>
    <sheet xmlns:r="http://schemas.openxmlformats.org/officeDocument/2006/relationships" name="Accrued Expenses and Other Li_2" sheetId="34" state="visible" r:id="rId34"/>
    <sheet xmlns:r="http://schemas.openxmlformats.org/officeDocument/2006/relationships" name="Series B Debentures, Net of C_2" sheetId="35" state="visible" r:id="rId35"/>
    <sheet xmlns:r="http://schemas.openxmlformats.org/officeDocument/2006/relationships" name="Commitments and Contingent Li_2" sheetId="36" state="visible" r:id="rId36"/>
    <sheet xmlns:r="http://schemas.openxmlformats.org/officeDocument/2006/relationships" name="Taxes on Income (Tables)" sheetId="37" state="visible" r:id="rId37"/>
    <sheet xmlns:r="http://schemas.openxmlformats.org/officeDocument/2006/relationships" name="Equity (Tables)" sheetId="38" state="visible" r:id="rId38"/>
    <sheet xmlns:r="http://schemas.openxmlformats.org/officeDocument/2006/relationships" name="Basic and Diluted Net Earning_2" sheetId="39" state="visible" r:id="rId39"/>
    <sheet xmlns:r="http://schemas.openxmlformats.org/officeDocument/2006/relationships" name="Geographic Information (Tables)" sheetId="40" state="visible" r:id="rId40"/>
    <sheet xmlns:r="http://schemas.openxmlformats.org/officeDocument/2006/relationships" name="Revenue Recognition (Tables)" sheetId="41" state="visible" r:id="rId41"/>
    <sheet xmlns:r="http://schemas.openxmlformats.org/officeDocument/2006/relationships" name="Selected Statements of Operat_2" sheetId="42" state="visible" r:id="rId42"/>
    <sheet xmlns:r="http://schemas.openxmlformats.org/officeDocument/2006/relationships" name="General (Details)" sheetId="43" state="visible" r:id="rId43"/>
    <sheet xmlns:r="http://schemas.openxmlformats.org/officeDocument/2006/relationships" name="General (Details 1)" sheetId="44" state="visible" r:id="rId44"/>
    <sheet xmlns:r="http://schemas.openxmlformats.org/officeDocument/2006/relationships" name="General (Details 2)" sheetId="45" state="visible" r:id="rId45"/>
    <sheet xmlns:r="http://schemas.openxmlformats.org/officeDocument/2006/relationships" name="General (Details 3)" sheetId="46" state="visible" r:id="rId46"/>
    <sheet xmlns:r="http://schemas.openxmlformats.org/officeDocument/2006/relationships" name="General (Details Textual)"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Other Long-Term Assets (Details"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Capitalized Software Developm_3" sheetId="56" state="visible" r:id="rId56"/>
    <sheet xmlns:r="http://schemas.openxmlformats.org/officeDocument/2006/relationships" name="Capitalized Software Developm_4" sheetId="57" state="visible" r:id="rId57"/>
    <sheet xmlns:r="http://schemas.openxmlformats.org/officeDocument/2006/relationships" name="Other Intangible Assets, Net (D" sheetId="58" state="visible" r:id="rId58"/>
    <sheet xmlns:r="http://schemas.openxmlformats.org/officeDocument/2006/relationships" name="Other Intangible Assets, Net _2" sheetId="59" state="visible" r:id="rId59"/>
    <sheet xmlns:r="http://schemas.openxmlformats.org/officeDocument/2006/relationships" name="Other Intangible Assets, Net _3" sheetId="60" state="visible" r:id="rId60"/>
    <sheet xmlns:r="http://schemas.openxmlformats.org/officeDocument/2006/relationships" name="Goodwill (Details)" sheetId="61" state="visible" r:id="rId61"/>
    <sheet xmlns:r="http://schemas.openxmlformats.org/officeDocument/2006/relationships" name="Accrued Expenses and Other Li_3" sheetId="62" state="visible" r:id="rId62"/>
    <sheet xmlns:r="http://schemas.openxmlformats.org/officeDocument/2006/relationships" name="Series B Debentures, Net of C_3" sheetId="63" state="visible" r:id="rId63"/>
    <sheet xmlns:r="http://schemas.openxmlformats.org/officeDocument/2006/relationships" name="Series B Debentures, Net of C_4" sheetId="64" state="visible" r:id="rId64"/>
    <sheet xmlns:r="http://schemas.openxmlformats.org/officeDocument/2006/relationships" name="Commitments and Contingent Li_3" sheetId="65" state="visible" r:id="rId65"/>
    <sheet xmlns:r="http://schemas.openxmlformats.org/officeDocument/2006/relationships" name="Commitments and Contingent Li_4" sheetId="66" state="visible" r:id="rId66"/>
    <sheet xmlns:r="http://schemas.openxmlformats.org/officeDocument/2006/relationships" name="Taxes on Income (Details)" sheetId="67" state="visible" r:id="rId67"/>
    <sheet xmlns:r="http://schemas.openxmlformats.org/officeDocument/2006/relationships" name="Taxes on Income (Details 1)" sheetId="68" state="visible" r:id="rId68"/>
    <sheet xmlns:r="http://schemas.openxmlformats.org/officeDocument/2006/relationships" name="Taxes on Income (Details 2)" sheetId="69" state="visible" r:id="rId69"/>
    <sheet xmlns:r="http://schemas.openxmlformats.org/officeDocument/2006/relationships" name="Taxes on Income (Details 3)" sheetId="70" state="visible" r:id="rId70"/>
    <sheet xmlns:r="http://schemas.openxmlformats.org/officeDocument/2006/relationships" name="Taxes on Income (Details 4)" sheetId="71" state="visible" r:id="rId71"/>
    <sheet xmlns:r="http://schemas.openxmlformats.org/officeDocument/2006/relationships" name="Taxes on Income (Details 5)" sheetId="72" state="visible" r:id="rId72"/>
    <sheet xmlns:r="http://schemas.openxmlformats.org/officeDocument/2006/relationships" name="Taxes on Income (Details Textua" sheetId="73" state="visible" r:id="rId73"/>
    <sheet xmlns:r="http://schemas.openxmlformats.org/officeDocument/2006/relationships" name="Equity (Details)" sheetId="74" state="visible" r:id="rId74"/>
    <sheet xmlns:r="http://schemas.openxmlformats.org/officeDocument/2006/relationships" name="Equity (Details 1)" sheetId="75" state="visible" r:id="rId75"/>
    <sheet xmlns:r="http://schemas.openxmlformats.org/officeDocument/2006/relationships" name="Equity (Details Textual)" sheetId="76" state="visible" r:id="rId76"/>
    <sheet xmlns:r="http://schemas.openxmlformats.org/officeDocument/2006/relationships" name="Related Parties Transactions (D" sheetId="77" state="visible" r:id="rId77"/>
    <sheet xmlns:r="http://schemas.openxmlformats.org/officeDocument/2006/relationships" name="Basic and Diluted Net Earning_3" sheetId="78" state="visible" r:id="rId78"/>
    <sheet xmlns:r="http://schemas.openxmlformats.org/officeDocument/2006/relationships" name="Basic and Diluted Net Earning_4" sheetId="79" state="visible" r:id="rId79"/>
    <sheet xmlns:r="http://schemas.openxmlformats.org/officeDocument/2006/relationships" name="Geographic Information (Details" sheetId="80" state="visible" r:id="rId80"/>
    <sheet xmlns:r="http://schemas.openxmlformats.org/officeDocument/2006/relationships" name="Geographic Information (Detai_2" sheetId="81" state="visible" r:id="rId81"/>
    <sheet xmlns:r="http://schemas.openxmlformats.org/officeDocument/2006/relationships" name="Geographic Information (Detai_3" sheetId="82" state="visible" r:id="rId82"/>
    <sheet xmlns:r="http://schemas.openxmlformats.org/officeDocument/2006/relationships" name="Revenue Recognition (Details)" sheetId="83" state="visible" r:id="rId83"/>
    <sheet xmlns:r="http://schemas.openxmlformats.org/officeDocument/2006/relationships" name="Revenue Recognition (Details 1)" sheetId="84" state="visible" r:id="rId84"/>
    <sheet xmlns:r="http://schemas.openxmlformats.org/officeDocument/2006/relationships" name="Revenue Recognition (Details Te" sheetId="85" state="visible" r:id="rId85"/>
    <sheet xmlns:r="http://schemas.openxmlformats.org/officeDocument/2006/relationships" name="Selected Statements of Operat_3" sheetId="86" state="visible" r:id="rId86"/>
    <sheet xmlns:r="http://schemas.openxmlformats.org/officeDocument/2006/relationships" name="Selected Statements of Operat_4" sheetId="87" state="visible" r:id="rId87"/>
  </sheets>
  <definedNames/>
  <calcPr calcId="124519" fullCalcOnLoad="1"/>
</workbook>
</file>

<file path=xl/sharedStrings.xml><?xml version="1.0" encoding="utf-8"?>
<sst xmlns="http://schemas.openxmlformats.org/spreadsheetml/2006/main" uniqueCount="800">
  <si>
    <t>Document and Entity Information</t>
  </si>
  <si>
    <t>12 Months Ended</t>
  </si>
  <si>
    <t>Dec. 31, 2018shares</t>
  </si>
  <si>
    <t>Document And Entity Information [Abstract]</t>
  </si>
  <si>
    <t>Entity Registrant Name</t>
  </si>
  <si>
    <t>SAPIENS INTERNATIONAL CORP N V</t>
  </si>
  <si>
    <t>Entity Central Index Key</t>
  </si>
  <si>
    <t>0000885740</t>
  </si>
  <si>
    <t>Trading Symbol</t>
  </si>
  <si>
    <t>SPNS</t>
  </si>
  <si>
    <t>Amendment Flag</t>
  </si>
  <si>
    <t>false</t>
  </si>
  <si>
    <t>Current Fiscal Year End Date</t>
  </si>
  <si>
    <t>--12-31</t>
  </si>
  <si>
    <t>Document Type</t>
  </si>
  <si>
    <t>20-F</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Accelerated Filer</t>
  </si>
  <si>
    <t>Entity Emerging Growth Company</t>
  </si>
  <si>
    <t>Entity Shell Company</t>
  </si>
  <si>
    <t>Entity Common Stock, Shares Outstanding</t>
  </si>
  <si>
    <t>Consolidated Balance Sheets - USD ($) $ in Thousands</t>
  </si>
  <si>
    <t>Dec. 31, 2018</t>
  </si>
  <si>
    <t>Dec. 31, 2017</t>
  </si>
  <si>
    <t>CURRENT ASSETS:</t>
  </si>
  <si>
    <t>Cash and cash equivalents</t>
  </si>
  <si>
    <t>Trade receivables (net of allowance for doubtful accounts of $415 and $455 at December 31, 2017 and 2018, respectively)</t>
  </si>
  <si>
    <t>Unbilled receivables</t>
  </si>
  <si>
    <t>Other receivables and prepaid expenses</t>
  </si>
  <si>
    <t>Total current assets</t>
  </si>
  <si>
    <t>LONG-TERM ASSETS:</t>
  </si>
  <si>
    <t>Capitalized software development costs, net</t>
  </si>
  <si>
    <t>Other intangible assets, net</t>
  </si>
  <si>
    <t>Property and equipment, net</t>
  </si>
  <si>
    <t>Goodwill</t>
  </si>
  <si>
    <t>Severance pay fund</t>
  </si>
  <si>
    <t>Other long-term assets</t>
  </si>
  <si>
    <t>Total long-term assets</t>
  </si>
  <si>
    <t>Total assets</t>
  </si>
  <si>
    <t>CURRENT LIABILITIES:</t>
  </si>
  <si>
    <t>Trade payables</t>
  </si>
  <si>
    <t>Employees and payroll accruals</t>
  </si>
  <si>
    <t>Accrued expenses and other liabilities</t>
  </si>
  <si>
    <t>Current maturities of Series B Debentures</t>
  </si>
  <si>
    <t xml:space="preserve"> </t>
  </si>
  <si>
    <t>Deferred revenues</t>
  </si>
  <si>
    <t>Total current liabilities</t>
  </si>
  <si>
    <t>LONG-TERM LIABILITIES:</t>
  </si>
  <si>
    <t>Series B Debentures, net of current maturities</t>
  </si>
  <si>
    <t>Deferred tax liabilities</t>
  </si>
  <si>
    <t>Other long-term liabilities</t>
  </si>
  <si>
    <t>Accrued severance pay</t>
  </si>
  <si>
    <t>Total long-term liabilities</t>
  </si>
  <si>
    <t>COMMITMENTS AND CONTINGENT LIABILITIES</t>
  </si>
  <si>
    <t>REDEEMABLE NON-CONTROLLING INTEREST</t>
  </si>
  <si>
    <t>Share capital:</t>
  </si>
  <si>
    <t>Common shares of € 0.01 par value: Authorized: 70,000,000 shares at December 31, 2017 and 2018, respectively; Issued: 52,086,730 and 52,310,300 shares at December 31, 2017 and 2018, respectively; Outstanding: 49,758,434 and 49,982,004 shares at December 31, 2017 and 2018, respectively</t>
  </si>
  <si>
    <t>Additional paid-in capital</t>
  </si>
  <si>
    <t>Treasury shares, at cost - 2,328,296 Common shares at December 31, 2017 and 2018</t>
  </si>
  <si>
    <t>Accumulated other comprehensive income (loss)</t>
  </si>
  <si>
    <t>Retained earnings (accumulated deficit)</t>
  </si>
  <si>
    <t>Total Sapiens International Corporation N.V. shareholders' equity</t>
  </si>
  <si>
    <t>Non-controlling interests</t>
  </si>
  <si>
    <t>Total equity</t>
  </si>
  <si>
    <t>Total liabilities and equity</t>
  </si>
  <si>
    <t>Consolidated Balance Sheets (Parenthetical) $ in Thousands</t>
  </si>
  <si>
    <t>Dec. 31, 2018USD ($)shares</t>
  </si>
  <si>
    <t>Dec. 31, 2018€ / shares</t>
  </si>
  <si>
    <t>Dec. 31, 2017USD ($)shares</t>
  </si>
  <si>
    <t>Dec. 31, 2017€ / shares</t>
  </si>
  <si>
    <t>Statement of Financial Position [Abstract]</t>
  </si>
  <si>
    <t>Trade receivables, allowance for doubtful accounts | $</t>
  </si>
  <si>
    <t>Common shares, par value | € / shares</t>
  </si>
  <si>
    <t>Common shares, authorized</t>
  </si>
  <si>
    <t>Common shares, issued</t>
  </si>
  <si>
    <t>Common shares, outstanding</t>
  </si>
  <si>
    <t>Treasury shares, shares</t>
  </si>
  <si>
    <t>Consolidated Statements of Income - USD ($) $ in Thousands</t>
  </si>
  <si>
    <t>Dec. 31, 2016</t>
  </si>
  <si>
    <t>Income Statement [Abstract]</t>
  </si>
  <si>
    <t>Revenues</t>
  </si>
  <si>
    <t>Cost of revenues</t>
  </si>
  <si>
    <t>Gross profit</t>
  </si>
  <si>
    <t>Operating expenses:</t>
  </si>
  <si>
    <t>Research and development</t>
  </si>
  <si>
    <t>Selling, marketing, general and administrative</t>
  </si>
  <si>
    <t>Total operating expenses</t>
  </si>
  <si>
    <t>Operating income</t>
  </si>
  <si>
    <t>Financial income (expense), net</t>
  </si>
  <si>
    <t>Income (loss) before tax benefit (taxes on income)</t>
  </si>
  <si>
    <t>Tax benefit (taxes on income)</t>
  </si>
  <si>
    <t>Net income</t>
  </si>
  <si>
    <t>Attributed to non-controlling interests</t>
  </si>
  <si>
    <t>Attributed to redeemable non-controlling interest</t>
  </si>
  <si>
    <t>Adjustment to redeemable non-controlling interest</t>
  </si>
  <si>
    <t>Net income attributable to Sapiens' shareholders</t>
  </si>
  <si>
    <t>Net earnings per share attributable to Sapiens' shareholders</t>
  </si>
  <si>
    <t>Basic</t>
  </si>
  <si>
    <t>Diluted</t>
  </si>
  <si>
    <t>Consolidated Statements of Comprehensive Income - USD ($) $ in Thousands</t>
  </si>
  <si>
    <t>Statement of Comprehensive Income [Abstract]</t>
  </si>
  <si>
    <t>Other comprehensive income (loss):</t>
  </si>
  <si>
    <t>Foreign currency translation adjustments</t>
  </si>
  <si>
    <t>Unrealized gains arising from marketable securities during the period, net of tax</t>
  </si>
  <si>
    <t>Other comprehensive income (loss), net of tax</t>
  </si>
  <si>
    <t>Total comprehensive income</t>
  </si>
  <si>
    <t>Comprehensive income (loss) attributed to non-controlling interests</t>
  </si>
  <si>
    <t>Comprehensive income (loss) attributed to redeemable non-controlling interest</t>
  </si>
  <si>
    <t>Comprehensive income adjustment to redeemable non-controlling interest</t>
  </si>
  <si>
    <t>Comprehensive income attributable to Sapiens' shareholders</t>
  </si>
  <si>
    <t>Consolidated Statements of Changes in Equity - USD ($) $ in Thousands</t>
  </si>
  <si>
    <t>Common stock</t>
  </si>
  <si>
    <t>Treasury shares</t>
  </si>
  <si>
    <t>Accumulated deficit</t>
  </si>
  <si>
    <t>Total</t>
  </si>
  <si>
    <t>Balance at Dec. 31, 2015</t>
  </si>
  <si>
    <t>Balance (in shares) at Dec. 31, 2015</t>
  </si>
  <si>
    <t>Stock-based compensation</t>
  </si>
  <si>
    <t>Employee stock options exercised (cash and cashless)</t>
  </si>
  <si>
    <t>Employee stock options exercised (cash and cashless) (in shares)</t>
  </si>
  <si>
    <t>Distribution of dividend</t>
  </si>
  <si>
    <t>Other comprehensive income (loss)</t>
  </si>
  <si>
    <t>Redeemable non-controlling interest</t>
  </si>
  <si>
    <t>Balance at Dec. 31, 2016</t>
  </si>
  <si>
    <t>Balance (in shares) at Dec. 31, 2016</t>
  </si>
  <si>
    <t>Balance at Dec. 31, 2017</t>
  </si>
  <si>
    <t>Balance (in shares) at Dec. 31, 2017</t>
  </si>
  <si>
    <t>Cumulative effect adjustment resulting from adoption of new accounting pronouncement</t>
  </si>
  <si>
    <t>Expiration of redeemable non-controlling interests</t>
  </si>
  <si>
    <t>Balance at Dec. 31, 2018</t>
  </si>
  <si>
    <t>Balance (in shares) at Dec. 31, 2018</t>
  </si>
  <si>
    <t>Consolidated Statements of Cash Flows - USD ($) $ in Thousands</t>
  </si>
  <si>
    <t>Cash flows from operating activities:</t>
  </si>
  <si>
    <t>Reconciliation of net income to net cash provided by operating activities:</t>
  </si>
  <si>
    <t>Depreciation and amortization</t>
  </si>
  <si>
    <t>Accretion of discount on Series B Debentures</t>
  </si>
  <si>
    <t>Amortization of premium and accrued interest on marketable securities</t>
  </si>
  <si>
    <t>Net changes in operating assets and liabilities</t>
  </si>
  <si>
    <t>Trade receivables, net and unbilled receivables</t>
  </si>
  <si>
    <t>Other operating assets</t>
  </si>
  <si>
    <t>Deferred tax assets, net</t>
  </si>
  <si>
    <t>Other operating liabilities</t>
  </si>
  <si>
    <t>Accrued severance pay, net</t>
  </si>
  <si>
    <t>Net cash provided by operating activities</t>
  </si>
  <si>
    <t>Cash flows from investing activities:</t>
  </si>
  <si>
    <t>Purchase of property and equipment</t>
  </si>
  <si>
    <t>Capitalized software development costs</t>
  </si>
  <si>
    <t>Net cash paid for acquisitions (b)</t>
  </si>
  <si>
    <t>Investment in marketable securities</t>
  </si>
  <si>
    <t>Proceeds from sales of marketable securities</t>
  </si>
  <si>
    <t>Net cash used in investing activities</t>
  </si>
  <si>
    <t>Cash flows from financing activities:</t>
  </si>
  <si>
    <t>Proceeds from employee stock options exercised</t>
  </si>
  <si>
    <t>Distribution to ultimate parent for a business acquisition under common control (c)</t>
  </si>
  <si>
    <t>Repayment of loans</t>
  </si>
  <si>
    <t>Issuance of Series B Debentures, net</t>
  </si>
  <si>
    <t>[1]</t>
  </si>
  <si>
    <t>Payments of contingent considerations</t>
  </si>
  <si>
    <t>Dividend to non-controlling interest</t>
  </si>
  <si>
    <t>Net cash provided by (used in) financing activities</t>
  </si>
  <si>
    <t>Effect of exchange rate changes on cash</t>
  </si>
  <si>
    <t>Increase (decrease) in cash, and cash equivalents and restricted cash</t>
  </si>
  <si>
    <t>Cash, cash equivalents and restricted cash at beginning of year</t>
  </si>
  <si>
    <t>Cash and cash equivalents and restricted cash at end of year</t>
  </si>
  <si>
    <t>(a) Cash paid during the year for:</t>
  </si>
  <si>
    <t>Interest paid, net</t>
  </si>
  <si>
    <t>Income taxes</t>
  </si>
  <si>
    <t>Fair value of assets acquired and liabilities assumed at the date of acquisition:</t>
  </si>
  <si>
    <t>Working capital, net (excluding cash and cash equivalents)</t>
  </si>
  <si>
    <t>Goodwill and other intangible assets</t>
  </si>
  <si>
    <t>Fair value of net assets and liabilities acquired</t>
  </si>
  <si>
    <t>(c) Non-cash transactions:</t>
  </si>
  <si>
    <t>Disposal of property</t>
  </si>
  <si>
    <t>Property and equipment purchase incurred but unpaid at period end</t>
  </si>
  <si>
    <t>Net of $956 of debt discount and issuance costs</t>
  </si>
  <si>
    <t>Consolidated Statements of Cash Flows (Parenthetical) $ in Thousands</t>
  </si>
  <si>
    <t>Dec. 31, 2017USD ($)</t>
  </si>
  <si>
    <t>Statement of Cash Flows [Abstract]</t>
  </si>
  <si>
    <t>Net of debt discount and issuance costs</t>
  </si>
  <si>
    <t>General</t>
  </si>
  <si>
    <t>Organization, Consolidation and Presentation of Financial Statements [Abstract]</t>
  </si>
  <si>
    <t>GENERAL</t>
  </si>
  <si>
    <t>NOTE
1: GENERAL
a. General: Sapiens
International Corporation N.V. (“Sapiens”) and its subsidiaries (collectively, the “Company”), a member
of the Formula Systems (1985) Ltd. Group, is a global provider of software solutions for the insurance industry, with an emerging
focus on the broader financial services sector. The Company’s offerings include policy administration, billing and claims;
underwriting, illustration and electronic application; reinsurance; and decision management software. Sapiens’ digital suite
features customer and agent portals, and an advanced analytics solution. Sapiens
global services includes program management, project delivery and implementation of the Company’ software solutions, business
services and managed services. The
Company operates in North America, Europe, Asia Pacific and South Africa. On
August 21, 2018, Sapiens completed the process of migrating the legal domicile of the Company from Curaçao, where Sapiens
was incorporated since its inception, to the Cayman Islands.
b. Acquisition
of Adaptik Corporation On
March 7, 2018 (the “acquisition date”), Sapiens completed the acquisition of all outstanding shares of Adaptik Corporation
(“Adaptik”), a New-Jersey company engaged in the development of software solutions for P&amp;C insurers, (including
policy administration, rating, billing, customer and task management and product design), for a total cash consideration of $18,179
(of which $17,979 were paid in March 2018 and $200 will be paid in March 2022). In addition, the seller has performance based
payments relating to achievements of revenue targets over three years (2018-2020) of up to $3,700. Such payments are subject to
continued employment and therefore were not included in the purchase price. Acquisition related costs were approximately $0.3
million. Unaudited pro forma condensed results of operations for the years ended December 31, 2017 and 2018 were not presented,
since the acquisition is immaterial. The result of Adaptik’s operations have been included in the consolidated financial
statements since March 2018. An amount of $339 which was deposited in Escrow at closing, was recognized in short-term other receivables
and prepaid expenses, as the Company expects to receive this amount. The
following table summarizes the estimated fair values of the assets acquired and liabilities assumed as of the acquisition date:
Net
liabilities $ (2,697 )
Intangible
assets 12,936
Deferred
taxes (3,528 )
Goodwill 11,468
Net
assets acquired $ 18,179
e. Acquisitions
in previous years:
1. Acquisition
of StoneRiver: On
February 28, 2017, the Company completed the acquisition of all of the outstanding shares of StoneRiver, Inc. (“StoneRiver”),
a provider of technology solutions and services to the insurance industry for $101,351. The Company related acquisition costs
of $1,348 is presented in general and administrative expenses. The
acquisitions of StoneRiver and Adaptik expanded Sapiens presence and scale in the North American insurance market, and allows
the Company to offer its customers and partners a more extensive product portfolio in the industry. The
acquisition was accounted for by the acquisition method and accordingly, the purchase price has been allocated according to the
estimated fair value of the assets acquired and liabilities assumed of StoneRiver. The results of StoneRiver’s operations
have been included in the consolidated financial statements since February 28, 2017. The
following table summarizes the estimated fair values of the assets acquired and liabilities assumed:
Current
assets $ 16,785
Property
and equipment 1,088
Goodwill 77,013
Intangible
assets 38,146
Other
long-term assets 78
Total
assets acquired $ 133,110
Current
liabilities $ 10,595
Deferred
revenues 5,742
Deferred
tax liabilities 15,071
Other
long-term liabilities 351
Total
liabilities acquired 31,759
Total
purchase price $ 101,351 The
following table sets forth the components of intangible assets associated with the acquisition:
Fair
value
Developed
technology $ 34,039
Customer
relationships 3,333
Backlog 773
Total
intangible assets $ 38,145 Revenues
of StoneRiver for the period since the acquisition date through December 31, 2017, which are included in the consolidated financial
statements, amounted to $67,805. Pro
Forma information: The
following represents the unaudited pro forma condensed results of operations for the years ended December 31, 2017 and 2016, assuming
that the acquisition of StoneRiver occurred on January 1, 2016. The pro forma information is not necessarily indicative of the
results of operations, which actually would have occurred had the acquisitions been consummated on this date, nor does it purport
to represent the results of operations for future periods.
Year
ended December 31,
2016 2017
Unaudited
Revenues $ 295,698 $ 283,605
Net
income (loss) $ 15,556 $ (89 )
2. Acquisition
of KnowledgePrice: On
December 27, 2017, the Company entered into an agreement to purchase all of KnowledgePrice.com’s (“KnowledgePrice”)
total shares outstanding. KnowledgePrice, a Latvian company, specializes in digital insurance services and consulting. The fair
value of the total consideration amounted to $5,720, including a cash consideration of $4,068, and a contingent obligation valued
at $1,652 at the acquisition date. In addition, the seller has performance based payments relating to achievements of revenue
and profitability targets over three years (2018-2020) and retention payment of up to $1,116 that is subject to continued employment,
and therefore not part of the purchase price. Unaudited pro forma condensed results of operations for the years ended December
31, 2017 was not presented, since the acquisition is immaterial. The
following table summarizes the estimated fair values of the assets acquired and liabilities assumed, as of the acquisition date:
Net
assets $ 780
Intangible
assets 2,417
Deferred
taxes (363 )
Goodwill 3,195
Net
assets acquired $ 6,029
3. Acquisition
of Maximum Processing: On
May 26, 2016, the Company entered into an agreement to purchase 100% of Maximum Processing Inc.’s (MaxPro) total shares
outstanding. MaxPro specializes in providing business and technology solutions across the insurance industry. The Company paid
cash consideration of $4,278. In addition, the seller has performance based payments relating to achievements of revenue and profitability
targets that are also subject to continued employment, and therefore were not part of the purchase price.
4. Acquisition
of 4Sight business intelligence: On
June 7, 2016, the Company entered into an agreement to purchase 100% of 4Sight Business Intelligence Inc.’s (“4Sight”)
total shares outstanding. 4sight’s system provides analytics software for the insurance industry. The Company paid cash
consideration of $330. In addition, the seller has performance based payments relating to achievements of revenue and profitability
targets that are also subject to continued employment, and therefore are not part of the purchase price.</t>
  </si>
  <si>
    <t>Significant Accounting Policies</t>
  </si>
  <si>
    <t>Accounting Policies [Abstract]</t>
  </si>
  <si>
    <t>SIGNIFICANT ACCOUNTING POLICIES</t>
  </si>
  <si>
    <t>NOTE
2: SIGNIFICANT
ACCOUNTING POLICIES The
consolidated financial statements have been prepared in accordance with accounting principles generally accepted in United Stat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equity.
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ccounting Standards Codification (“ASC”) 810 “Consolidation” and
ASC 480-10-S99-3A, “Distinguishing Liabilities from Equity”. In
August 1, 2014, the Company completed the acquisition of all of the outstanding shares of Knowledge Partners International (KPI),
a pioneer and recognized leader in decision management consultancy, services and training, in consideration of $ 2,380. According
to the agreement, the sellers had the right to sell their minority interests to the Company 48 months following the acquisition
date, and the Company had a corresponding call option. Since the mutual option expired on August 2018, the Company reclassified
the redeemable non-controlling interests associated with the aforementioned option into permanent equity.
d. Cash
equivalents: Cash
equivalents are short-term highly liquid investments that are readily convertible to cash, with original maturities of three months
or less at acquisition.
e. Property
and equipment, net: Property
and equipment are stated at cost, net of accumulated depreciation using the straight-line method over the estimated useful lives
of the assets, at the following annual rates:
%
Computers
and peripheral equipment 20
- 33
Office
furniture and equipment 6 -
33
Buildings 2.5 Leasehold
improvements are amortized using the straight-line method over the term of the lease (including option terms that are deemed to
be reasonably assured) or the estimated useful life of the improvements, whichever is shorter.
g. Research
and development costs: Research
and development costs incurred in the process of software production before establishment of technological feasibility are charged
to expenses as incurred.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s (primarily
seven years).
h. Business
combinations: The
Company accounts for its business acquisitions in accordance with Accounting Standards Codification ASC No. 805, “Business
Combinations”. The Company uses its best estimates and assumptions as part of the purchase price allocation process to value
assets acquired and liabilities assumed at the business combination date. The total purchase price allocated to the tangible assets
acquired is assigned based on the fair values as of the date of the acquisition.
i. Other
intangible assets, net: Technology
and patents acquired are amortized over their estimated useful life on a straight-line basis. The acquired customer relationships
are amortized over their estimated useful lives in proportion to the economic benefits realized or the straight-line method. The
weighted average annual rates for other intangible assets are as follows:
%
Technology 1 3
Customer
relationships 7 -
23
Patent 10
j.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6, 2017 and 2018, no impairment losses have been identified.
k. Goodwill: Goodwill
represents the excess of the purchase price in a business combination over the fair value of the net tangible and intangible assets
acquired. Under ASC 350,“Intangibles- Goodwill and Other” (“ASC 350”), goodwill is subject to an annual
impairment test at December 31 of each year or more frequently if impairment indicators are present. Goodwill impairment is deemed
to exist if the net book value of a reporting unit exceeds its estimated fair value. The Company operates in four reporting units:
Emerge, L&amp;A, Decision and P&amp;C. The
Company applied the provisions of ASC 350 for the Company’s annual impairment test. Under the provisions, an entity has
the option to first assess qualitative factors to determine whether the existence of events or circumstances leads to a determination
that it is more likely than not that the fair value of a reporting unit is less than its carrying amount. If the qualitative assessment
does not result in a more likely than not indication of impairment, no further impairment testing is required. During 2016, 2017
and 2018, no impairment losses have been identified.
l. Revenue
recognition: Effective
as of January 1, 2018, the Company implements the provisions of Accounting Standards Codification (“ASC”) Topic
606, Revenue from Contracts with Customers (“ASC 606”). See Note 16 for further disclosures required under
ASC 606.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ost
of the Company’s contracts with customers contain multiple performance obligations. For these contracts, the Company accounts
for individual performance obligations separately, if they are distinct. On
most occasions, the Company generates revenues from sales of software licenses which include significant implementation services.
Such software licenses and implementation services are not considered distinct performance obligations, and are accounted for
as combined performance obligations. In addition, the Company generates revenues from post implementation consulting services
and maintenance services. Revenues
from contracts (either fixed price or Time and Materials (T&amp;M)) that involve significant implementation, customization, or
integration of the Company’s software license to customer-specific requirements are performance obligations that are satisfied
over time. The underlying deliverable is owned and controlled by the customer, and does not create an asset with an alternative
use to the Company. In addition, the entity has enforceable right to payment for performance completed to date. Accordingly, the
Company recognizes revenue on such contracts over time, using the percentage of completion accounting method. The Company recognizes
revenue and gross profit as the work is performed, based on a ratio between actual costs incurred compared to the total estimated
costs for the contract. Provisions for estimated losses on uncompleted contracts are made during the period in which such losses
become probable, in the amount of the estimated loss on the entire contract. When
post implementation and consulting services do not involve significant customization, the Company accounts for such services as
performance obligations satisfied over time, and revenues are recognized as the services are provided. When
the Company enters into a contract for the sale of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as the customer can benefit from the software on its own. The
transaction price is allocated to the separate performance obligations on a relative standalone selling price basis. Standalone
selling prices of software license are estimated using the residual approach, due to the lack of selling software licenses on
a standalone basis. Standalone selling prices of services are determined by considering several external and internal factors
including, but not limited to, transactions where the specific performance obligation is sold separately. In
addition to software license fees, contracts with customers may contain an agreement to provide for maintenance services. The
Company considers the maintenance performance obligation as a distinct performance obligation that is satisfied over time, and
recognized on a straight-line basis over the contractual period.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Sales commissions on initial contracts, which are commensurate with sales commissions paid
for renewal contracts, are capitalized and then amortized correspondingly to the recognized revenue of the related initial contracts.
Sales commissions for renewal contracts are capitalized and then amortized on a straight line basis over the related contractual
renewal period. If the expected amortization period is one-year or less, the commission fee is expensed as incurred. Amortization
expense related to these costs are included in sales and marketing expenses .
m.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s financial expenses and penalties as selling, marketing, general and administrative expenses.
n. Concentrations
of credit risks: Financial
instruments that potentially subject the Company to concentrations of credit risk consist principally of cash and cash equivalents,
trade receivables, and foreign currency derivative contracts. The
Company’s cash and cash equivalents are invested in bank deposits mainly in dollars and NIS. Deposits in the U.S. may be
in excess of insured limits and are not insured in other jurisdictions. Generally, these banks deposits may be redeemed upon demand
and therefore bear minimal risk. The
Company’s trade receivables are generally derived from sales to large and solid organizations located mainly in North America,
Europe, Asia Pacific and South Africa. The
Company performs ongoing credit evaluations of its customers and to date has not experienced any material losses. In certain circumstances,
the Company may require prepayment. An
allowance for doubtful accounts is determined with respect to those amounts that the Company has determined to be doubtful of
collection. Provisions for doubtful accounts are recorded in selling, marketing, general and administrative expenses.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
o. Accrued
severance pay and retirement plans: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s. In
addition, the Company signed a collective agreement with certain employees, according to which the Company’s contributions
for severance pay shall be in lieu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certain employees in Israel are in accordance with Section 14 of the Severance Pay Law, 1963,
whereas, the Company’s contributions for severance pay shall be in lieu of its severance liability. Upon contribution of
the full amount of the employee’s monthly salary, and release of the policy to the employee, no additional calculations
shall be conducted between the parties regarding the matter to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Severance
expense for the years 2016, 2017 and 2018 amounted to $4,094, $4,346 and $4,542, respectively. The
Company has a 401(k) retirement savings plan for most of its U.S. employees. Each eligible employee may elect to contribute a
portion of its employee’s compensation to the plan. The Company has a discretionary employer match. In 2018, this match
ranges from 1-3% if an employee contributed between 2-6%.
p.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
q.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The
Company uses the Binomial Lattice (“Binomial model”) option-pricing model to estimate the fair value for any options
granted.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Stock-based
compensation cost is measured at the grant date, based on the fair value of the award. The Company recognizes compensation expense
for the value of its awards, which have graded vesting, based on the straight-line basis over the requisite service period of
the award, net of estimated forfeitures. The
fair value of each option granted in 2016, 2017 and 2018 using the Binomial model, was estimated on the date of grant with the
following assumptions:
Year
ended December 31,
2016 2017 2018
Contractual life 6 years 6 years 6 years
Expected exercise factor 2-2.8 2-2.8 2-2.8
Dividend yield 0% 0% 0%
Expected volatility (weighted average) 34.9%-42.4% 28.9%-34.2% 30%-31.7%
Risk-free interest rate 1.3%-1.7% 1.8%-2.1% 2.6%-3.1%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
r.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measures its foreign currency derivative instruments at fair value. Foreign
currency derivative contracts are classified within Level 2 as the valuation inputs are based on quoted prices and market observable
data of similar instruments. The
carrying amounts of cash and cash equivalents, accounts receivable, and accounts payable approximate fair value due to the short-term
maturities of such instruments.
s. Derivatives
and hedging: 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Derivatives
and hedging”. Changes in the fair value of option strategies are reflected in the consolidated statements of income as financial
income or expense. In
2016, 2017 and 2018, the Company entered into option contracts in the notional amounts of $26,336, $31,111 and $40,871, respectively,
and in 2016, 2017 and 2018 the Company entered into forward contracts in the notional amounts of $17,668, $9,600 and $17,731,
respectively, in order to protect against foreign currency fluctuations. As
of December 31, 2016, 2017 and 2018, the Company had outstanding options and forward contracts, in the notional amount of $0,
$0 and $4,950, respectively. In
2016, 2017 and 2018, the Company recorded income (expense) of $849, ($300) and $(869) respectively, with respect to the above
transactions, presented in the statements of income as financial income.
t. Treasury
shares: Repurchased
common shares are held as treasury shares. The Company presents the cost to repurchase treasury stock as a reduction of shareholders’
equity.
u. Comprehensive
income (loss): The
Company accounts for comprehensive income (loss) in accordance with ASC 220, “Comprehensive Income”. Comprehensive
income generally represents all changes in shareholders’ equity during the period except those resulting from investments
by, or distributions to, shareholders. The
components of accumulated other comprehensive income (loss), of $528 and $(7,820) at December 31, 2017 and 2018, respectively,
were comprised from foreign currency translation differences only.
v. Recently
adopted accounting pronouncements: 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Company adopted the standard
effective January 1, 2018 using the modified retrospective method. Results for reporting periods beginning after January 1, 2018,
were presented under Topic 606, while prior period amounts were not adjusted and were reported in accordance with the Company’s
historic accounting practices, under legacy revenue recognition standards. See
Note 16 to the financial statements for further information regarding the initial application of ASC 606. In
August 2016, the Financial Accounting Standards Board (FASB) issued Accounting Standards Update (ASU) 2016-15 “Statement
of Cash Flows (Topic 230): Classification of Certain Cash Receipts and Cash Payments” (ASU 2016-15). ASU 2016-15 provides
specific guidance on eight cash flow classification issues, including debt prepayment, payments of contingent liabilities as part
of business combinations, or debt extinguishment costs and distributions received from equity method investees, to reduce diversity
in practice. ASU 2016-15 is effective for interim and annual periods beginning after December 15, 2017. The Company adopted this
standard during 2018, with no material impact on its financial statements. As
a result of the adoption of ASU 2016-15, the Company adjusted the previously reported consolidated statement of cash flows for
the years ended December 31, 2017 as follows:
Year
Ended December 31, 2017
As previously Adjustments As Adjusted
Net cash provided by financing
activities 70,775 (766 ) 70,009
Net cash provided by operating activities 8,482 766 9,248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Company retrospectively
adopted ASU 2016-18 on January 1, 2018 and accordingly included restricted cash with cash and cash equivalents when reconciling
the beginning-of-period and end-of-period total amounts shown on the consolidated statement of cash flows. Prior to adoption of
this new guidance, the Company reported changes in restricted cash as cash flows from investing activities. As
a result of the adoption of ASU 2016-18, the Company adjusted the previously reported consolidated statement of cash flows for
the years ended December 31, 2016 as follows:
Year
Ended December 31, 2016
As previously Adjustments As Adjusted
Restricted cash, net $ 1,393 $ (1,393 ) $ -
Net cash used in investing activities (8,317 ) (1,393 ) (9,710 )
Increase
in cash, cash equivalents and restricted cash 6,557 (1,393 ) 5,164
Cash,
cash equivalents and restricted cash at the beginning of the year 54,351 1,393 55,744 In
January 2017, FASB issued ASU 2017-01, Business Combinations (Topic 805) Clarifying the Definition of Business. ASU 2017-01 clarifies
the definition of a business with the objective of adding standard to assist entities with evaluating whether transactions should
be accounted for as acquisitions (or disposals) of assets or businesses. The update to the standard is effective for interim and
annual periods beginning after December 15, 2017, and applied prospectively. The Company adopted this standard during 2018, with
no material impact on its financial statements. In
May 2017, the FASB issued ASU 2017-09, “Compensation - Stock Compensation (Topic 718): Scope of Modification Accounting”
(“ASU 2017-09”), which gives direction on which changes to the terms or conditions of share-based payment awards require
an entity to apply modification accounting in Accounting Standard Codification (“ASC”) Topic 718. In general, entities
will apply the modification accounting guidance if the value, vesting conditions or classification of the award changes. ASU 2017-09
is effective for fiscal years beginning after December 15, 2017, including interim periods within those fiscal years. Early adoption
is permitted, including adoption in an interim period. The
Company adopted this standard during 2018, with no material impact on its financial statements.
w. Recently
issued accounting pronounc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ROU”), which is an asset that represents the lessee’s
right to use, or control the use of, a specified asset for the lease term. Under the new standard, lessor accounting is largely
unchanged. A modified retrospective transition approach for leases existing at, or entered into after, the beginning of the earliest
comparative period presented in the financial statements must be applied. The modified retrospective approach would is not required
applying the new standard to all leases existing at the date of initial application. ASU 2016-02 is effective for annual and interim
periods beginning after December 15, 2018. The Company adopted this standard at January 1, 2019 (“the Transition Date”),
using the modified retrospective approach. As permitted by the amended guidance, The Company elected to retain the original lease
classification and historical accounting for existing or expired contracts of lessees and lessors so that we will not be required
to reassess whether such contracts contain leases, the lease classification, or the initial direct costs. Additionally, the Company
intends to elect an accounting policy, by class of underlying asset to combine, lease and non-lease components. The
Company expects the adoption of the standard to have a material impact on its consolidated balance sheets which will result in
the recognition of ROU and lease liabilities of approximately $30,000 to $35,000 at the Transition Date. The most significant
impact from recognition of ROU assets and lease liabilities relates to the Company’s leased office space. However, the Company
does not anticipate that the adoption of this standard will have a material impact on the operating expenses in its consolidated
statements of operations since the expense recognition under this new standard will be simil</t>
  </si>
  <si>
    <t>Other Long-Term Assets</t>
  </si>
  <si>
    <t>Deferred Costs, Capitalized, Prepaid, and Other Assets Disclosure [Abstract]</t>
  </si>
  <si>
    <t>OTHER LONG-TERM ASSETS</t>
  </si>
  <si>
    <t xml:space="preserve">NOTE
3: OTHER
LONG-TERM ASSETS
December
31,
2017 2018
Deferred
tax assets $ 2,620 $ 2,965
Other 1,055 1,327
$ 3,675 $ 4,292 </t>
  </si>
  <si>
    <t>Property and Equipment, Net</t>
  </si>
  <si>
    <t>Property, Plant and Equipment [Abstract]</t>
  </si>
  <si>
    <t>PROPERTY AND EQUIPMENT, NET</t>
  </si>
  <si>
    <t>NOTE 4: PROPERTY AND
EQUIPMENT, NET
December 31,
2017 2018
Cost:
Computers and peripheral equipment $ 31,435 $ 32,349
Office furniture, equipment and other 5,858 5,602
Buildings and leasehold improvements 6,702 6,472
43,995 44,423
Accumulated depreciation:
Computers and peripheral equipment 27,011 29,328
Office furniture, equipment and other 4,017 4,013
Buildings and leasehold improvements 2,272 2,567
33,300 35,908
Depreciated cost $ 10,695 $ 8,515 Depreciation
expense totaled $2,835, $3,804 and $3,766 for the years 2016, 2017 and 2018, respectively.</t>
  </si>
  <si>
    <t>Capitalized Software Development Costs, Net</t>
  </si>
  <si>
    <t>Research and Development [Abstract]</t>
  </si>
  <si>
    <t>NOTE
5: CAPITALIZED
SOFTWARE DEVELOPMENT COSTS, NET The
changes in capitalized software development costs during the years ended December 31, 2017 and 2018 were as follows:
Year
ended December 31,
2017 2018
Balance at the beginning
of the year $ 20,755 $ 23,761
Capitalization 5,567 5,160
Amortization (4,824 ) (4,859 )
Functional currency
translation adjustments 2,263 (1,628 )
Balance at year
end $ 23,761 $ 22,434 Amortization
of capitalized software development costs for 2016, 2017 and 2018, were $4,929, $4,824 and $4,859, respectively. Amortization
expense is included in cost of revenues.</t>
  </si>
  <si>
    <t>Other Intangible Assets, Net</t>
  </si>
  <si>
    <t>Goodwill and Intangible Assets Disclosure [Abstract]</t>
  </si>
  <si>
    <t>OTHER INTANGIBLE ASSETS, NET</t>
  </si>
  <si>
    <t xml:space="preserve">NOTE
6: OTHER
INTANGIBLE ASSETS, NET
a. Other
intangible assets, net, are comprised of the following:
Weighted average December
31,
2017 2018
Original amounts:
Customer
relationships 8 $ 19,344 $ 21,980
Technology 4.9 62,585 71,428
Patent 5.5 1,385 1,280
83,314 94,688
Accumulated amortization:
Customer relationships 9,889 11,705
Technology 31,543 39,597
Patent 473 566
41,905 51,868
Other intangible
assets, net $ 41,409 $ 42,820
b. Amortization
of other intangible assets was $2,257, $7,243 and $11,237 for 2016, 2017 and 2018, respectively.
c. Estimated
amortization expense for future periods:
For
the year ended December 31,
2019 $ 9,840
2020 9,395
2021 8,396
2022 5,668
2023 and thereafter 9,521
$ 42,820 </t>
  </si>
  <si>
    <t>GOODWILL</t>
  </si>
  <si>
    <t xml:space="preserve">NOTE 7: GOODWILL The changes
in the carrying amount of goodwill for the years ended December 31, 2017 and 2018 are as follows:
Year
ended December
31,
2017 2018
Balance at the beginning of the year $ 73,597 $ 158,559
Acquisition of subsidiaries 79,884 11,468
Functional currency translation adjustments 5,078 (3,933 )
Balance at year end $ 158,559 $ 166,094 </t>
  </si>
  <si>
    <t>Accrued Expenses and Other Liabilities</t>
  </si>
  <si>
    <t>Payables and Accruals [Abstract]</t>
  </si>
  <si>
    <t>ACCRUED EXPENSES AND OTHER LIABILITIES</t>
  </si>
  <si>
    <t xml:space="preserve">NOTE
8: ACCRUED
EXPENSES AND OTHER LIABILITIES
December
31,
2017 2018
Government authorities $ 6,486 $ 7,033
Accrued expenses 16,051 16,362
Accrued interest – Series B
Debentures 782 1,334
Accrued royalties
to the IIA (Note 10a) 254 433
$ 23,573 $ 25,162 </t>
  </si>
  <si>
    <t>Series B Debentures, Net of Current Maturities</t>
  </si>
  <si>
    <t>Debt Disclosure [Abstract]</t>
  </si>
  <si>
    <t>SERIES B DEBENTURES, NET OF CURRENT MATURITIES</t>
  </si>
  <si>
    <t>NOTE
9: SERIES
B DEBENTURES, NET OF CURRENT MATURITIES
December
31,
2017 2018
Series B Debentures $ 79,185 $ 79,185
Less: Current maturities - (9,898 )
Less: Unamortized
debt discounts and issuance costs (904 ) (710 )
$ 78,281 $ 68,577 In
September 2017, the Company issued Series B Debentures in the aggregate principal amount of NIS 280 million (approximately $79.2
million), linked to US dollars, payable in eight equal annual payments of $9,898, on January 1 of each of the years 2019 through
2026. The outstanding principal amount of the Series B Debentures will bear a fixed interest rate of 3.37% per annum, payable
on January 1 and July 1 of each of the years 2018 through 2025, with one final interest payment on January 1, 2026. Debt discount
and issuance costs were approximately $956, allocated to the Series B Debentures discount and are amortized as financial expenses
over the term of the Series B Debentures due in 2026. The first installment, in the amount of $9,898, was paid in January 1, 2019. The
Series B Debentures are listed for trading on the Tel-Aviv Stock Exchange. The
Series B Debentures are unsecured and non-convertible. The Series B Debentures interest may be increased in the event that the
debentures’ rating is downgraded below a certain level. The Company has undertaken to maintain a number of conditions and
limitations on the manner in which it operates its business, including limitations on its ability to undergo a change of control,
distribute dividends, incur a floating charge on the Company’s assets, or undergo an asset sale or other change that results
in a fundamental change in the Company’s operations. In
accordance with the indenture for the Series B Debentures, the Company is required to meet the following financial covenants:
(1) Target shareholders’ equity (excluding minority interest)- above $120 million – as of December 31, 2018, total
shareholders’ equity was $202 million; and (2) Target ratio of net financial indebtedness to net capitalization (in each
case, as defined under the indenture for the Company’s Series B Debentures) below 65% - as of December 31, 2018 the ratio
of net financial indebtedness to net capitalization was 6.97%. (3) Target ratio of net financial indebtedness to EBITDA (accumulated
calculation for the four last quarters) is below 5.5. As of December 31, 2018, the Target ratio of net financial indebtedness
to EBITDA was 0.35. As of December 31, 2018, Sapiens is in compliance with all of its financial covenants. During
the years ended December 31, 2018 and 2017, the Company recorded $782 and $2,862, respectively of interest expense and $52 and
$194, respectively as amortization of debt issuance costs and discount in respect of the Series B Debentures.</t>
  </si>
  <si>
    <t>Commitments and Contingent Liabilities</t>
  </si>
  <si>
    <t>Commitments and Contingencies Disclosure [Abstract]</t>
  </si>
  <si>
    <t>NOTE
10: COMMITMENTS
AND CONTINGENT LIABILITIES
a. Sapiens
Technologies (1982) Ltd. (“Sapiens Technologies”), a subsidiary incorporated
in Israel, was partially financed under programs sponsored by the Israel Innovation Authority
(“IIA”), formerly the Office of the Chief Scientist, for the support of certain
research and development activities conducted in Israel. In exchange for participation
in the programs by the IIA, the Company agreed to pay 3.5% of total net consolidated
license and maintenance revenue and 0.35% of the net consolidated consulting services
revenue related to the software developed within the framework of these programs based
on an understanding with the IIA reached in January 2012. The
royalties will be paid up to a maximum amount equaling 100%-150% of the grants provided by the IIA, linked to the dollar, and
for grants received after January 1, 1999, bear annual interest at a rate based on LIBOR. Royalty
expense amounted to $503, $488 and $414 in 2016, 2017 and 2018, respectively, and are included in cost of revenues. As
of December 31, 2018, the Company had a contingent liability to pay royalties of $6,204.
b. Lease
and other commitments: The
Company leases office space, office equipment and various motor vehicles under operating leases, which also include renewal options.
In addition, the Company has purchase obligations as part of its ongoing course of business, mainly licensing of software from
various vendors.
1. The
Company’s office space and office equipment are rented under several operating
leases. Future minimum lease commitments under operating leases for the years ended December
31, were as follows:
Lease
of Other Total
2019 $ 5,868 $ 2,150 $ 8,018
2020 4,825 1,920 6,745
2021 4,327 325 4,652
2022 4,055 220 4,275
2023 and thereafter 20,932 660 21,592
$ 40,007 $ 5,275 $ 45,282 Rent
expense for the years ended December 31, 2016, 2017 and 2018 was $6,284 $7,357 and $7,236, respectively.
2. The
Company leases its motor vehicles under cancelable operating lease agreements. The
minimum payment under these operating leases, upon cancellation of these lease agreements was $112 as of December 31, 2018. Lease
expenses for motor vehicles for the years 2018, 2017 and 2016 were $1,017, $1,044 and $1,187, respectively.
c. The
Company provided bank guarantees in the amount of $848 as security for the rent to be
paid for its leased offices. The bank guarantees are valid through February 2019 and
thereafter will be renewed for the same amount through February 2020. As of December
31, 2018, the Company provided bank guarantees of $465 as security for the performance
of various contracts with customers and suppliers. In
addition, as of December 31, 2018, the Company had no restricted bank deposits in favor of the bank guarantees.
d. In
accordance with the indenture for the Series B Debentures, the Company is required to
meet certain financial covenants. See Note 9 above.</t>
  </si>
  <si>
    <t>Taxes on Income</t>
  </si>
  <si>
    <t>Income Tax Disclosure [Abstract]</t>
  </si>
  <si>
    <t>TAXES ON INCOME</t>
  </si>
  <si>
    <t>NOTE
11: TAXES
ON INCOME
a. Israeli
taxation:
1. Corporate
tax rates in Israel: The
Israeli corporate income tax rate was 25% in 2016, 24% in 2017 and 23% in 2018.
2. Tax
benefits under the Israel Law for the Encouragement of Capital Investments, 1959 (“the
Law”): Certain
of the Company’s Israeli subsidiaries have been granted “Approved Enterprise” Status under the Law. The above
Israeli subsidiaries have elected the alternative benefits program, waiver of grants in return for tax exemptions. Pursuant thereto,
the income of the Company derived from the “Approved Enterprise” program is tax-exempt for two years and may enjoy
a reduced tax rate of 10%-25% for up to a total of eight years (subject to an adjustment based upon the foreign investors’
ownership of the Company). Under the terms of the Approved Enterprise program, income that is attributable to one of the Company’s
Israeli subsidiaries was exempt from income tax for a period of two years commencing 2014. If
a dividend is distributed out of tax exempt profits, as above, the Company will become liable for tax at the rate applicable to
its profits from the approved enterprise in the year in which the income was earned, as if it was not under the Approved Enterprise
track. The Company’s policy is not to distribute such a dividend. Entitlement
to the above benefits is conditional upon the Company fulfilling the conditions stipulated by the above law, regulations published
thereunder and the letters of approval for the specific investments in “approved enterprises”. In the event of failure
to comply with these conditions, the benefits may be cancelled, and the Company may be required to refund the amount of the benefits,
in whole or in part, including interest and CPI linkage. On
December 29, 2010, the Knesset approved an additional amendment to the Law for the Encouragement of Capital Investments, 1959
(“2011 Amendment”). According to the 2011 Amendment, a reduced uniform corporate tax rate for exporting industrial
enterprises (over 25%) was established. The reduced tax rate will not be program dependent and will apply to the “Preferred
Enterprise’s” (as such term is defined in the Investment Law) entire income. Pursuant to the 2011 Amendment, a “Preferred
Enterprise” is entitled to a reduced corporate tax rate of 16%. As
of December 31, 2015, some of the Company Israeli subsidiaries filed a notice to the Israeli tax authorities to apply for the
new benefits under the 2011 Amendment and therefore subjected to the amended tax rate of 16%, which was used for 2014-2016 tax
years The
Amendment also prescribes that any dividends distributed to individuals or foreign residents from the preferred enterprise’s
earnings as above will be subject to tax at a rate of 20%. New
Amendment- Preferred Technology Enterprise: In
December 2016, the Israeli Knesset passed Amendment 73 to the Investment Law which included a number of changes to the Investments
Law regimes. Certain changes were scheduled to come into effect beginning January 1, 2017, provided that regulations are promulgated
by the Finance Ministry to implement the “Nexus Principles” based on OECD guidelines recently published as part of
the Base Erosion and Profit Shifting (BEPS) project. The regulations have been approved on May 1, 2017 and accordingly, these
changes have come into effect. Applicable benefits under the new regime include: Introduction
of a benefit regime for “Preferred Technology Enterprises” granting a 12% tax rate in central Israel – on income
deriving from Intellectual Property, subject to a number of conditions being fulfilled, including a minimal amount or ratio of
annual R&amp;D expenditure and R&amp;D employees, as well as having at least 25% of annual income derived from exports. Preferred
Technology Enterprise (“PTE”) is defined as an enterprise which meets the aforementioned conditions and for which
total consolidated revenues of its parent company and all subsidiaries are less than NIS 10 billion. A
12% capital gains tax rate on the sale of a preferred intangible asset to a foreign affiliated enterprise, provided that the asset
was initially purchased from a foreign resident at an amount of NIS 200 million or more. A
withholding tax rate of 20% or lower, under an applicable tax treaty, for dividends paid from PTE income (with an exemption from
such withholding tax applying to dividends paid to an Israeli company). Starting
2017, part of the Company’s taxable income in Israel is entitled to a preferred 12% tax rate under Amendment 73 to the Investment
Law.
3. Foreign
Exchange Regulations: Under
the Foreign Exchange Regulations, some of the Company’s Israeli subsidiaries calculate their tax liability in U.S. Dollars
according to certain orders. The tax liability, as calculated in U.S. Dollars is translated into NIS according to the exchange
rate as of December 31 of each year.
b. Income
taxes on non-Israeli subsidiaries: Non-Israeli
subsidiaries are taxed according to the tax laws in their respective country of residence. Deferred income taxes were provided
in relation to undistributed earnings of non-Israeli subsidiaries, which the Company intends to distribute in the near future. The
Company intends to permanently reinvest undistributed earnings in the foreign subsidiaries in which earnings arose, in the vast
majority of its subsidiaries. If the earnings, for which deferred taxes were not provided, were distributed in the form of dividends
or otherwise, the Company would be subject to additional Israeli income taxes (subject to an adjustment for foreign tax credits)
and non-Israeli withholding taxes. The
amount of undistributed earnings of foreign subsidiaries that are considered to be reinvested as of December 31, 2018 was $23,592
and the amount of the unrecognized deferred tax liability for temporary differences related to investments in foreign subsidiaries
that were essentially permanent in duration as of December 31, 2018 was $1,015.
c. Tax
Reform - United States of America: The
U.S. Tax Cuts and Jobs Act of 2017 (“TCJA”) was approved by US Congress on December 20, 2017 and signed into law by
US President Donald J. Trump on December 22, 2017. This legislation makes complex and significant changes to the U.S. Internal
Revenue Code. Such changes include a reduction in the corporate tax rate and limitations on certain corporate deductions and credits,
among other changes. The
TCJA reduces the U.S. federal corporate income tax rate from 35% to 21% effective January 1, 2018. In addition, the TCJA
makes certain changes to the depreciation rules and implements new limits on the deductibility of certain expenses and deduction. The
Company’s subsidiaries in the United States do not have any foreign subsidiaries and, therefore, the international tax provisions
of the Act have no material impact on the Company’s results of operations. The
Company re-measured its U.S. deferred tax assets and liabilities, based on the rates at which they are expected to reverse in
the future. The tax benefit recorded related to the re-measurement of the net deferred taxes was $3.8 million for the year ended
December 31, 2017. In
March 2018, FASB issued Accounting Standards Update No. 2018-05, “Income Taxes Topic (740): Amendments to SEC Paragraphs
Pursuant to SEC Staff Accounting Bulletin No. 118” (“ASU 2018-05”) to address the application of GAAP in situations
when a registrant does not have the necessary information available, prepared or analyzed (including computations) in reasonable
detail to complete the accounting for certain income tax effects of the TCJA. The
Company completed the accounting treatment related to the tax effects of the TCJA. As a result, the Company recognizes its accounting
for changes in the US federal rate and deferred tax impact for the rate change to be complete.
d. Net
operating losses carry forward: As
of December 31, 2018, certain subsidiaries had tax loss carry-forwards totaling approximately $26,250. Most of these carry-forward
tax losses have no expiration date.
e. Deferred
tax assets and liabilities: Deferred
taxes reflect the net tax effects of temporary differences between the carrying amounts of assets and liabilities for financial
reporting purposes and the amounts used for tax purposes. Significant components of the Company deferred tax assets and liabilities
are as follows:
December
31,
2017 2018
Deferred
tax assets:
Net
operating losses carry forward $ 8,786 $ 7,262
Research
and development 1,534 1,473
Other 2,959 3,678
Deferred
tax assets before valuation allowance 13,279 12,413
Valuation
allowance (7,486 ) (7,001 )
Deferred
tax assets 5,793 5,412
Deferred
tax liabilities:
Capitalized
software development costs (2,738 ) (3,211 )
Acquired
intangibles (9,060 ) (10,000 )
Property
and equipment (489 ) (270 )
Undistributed
earnings - (437 )
Other (57 ) (210 )
Deferred
tax liabilities (12,344 ) (14,128 )
Deferred
tax liabilities, net $ (6,551 ) $ (8,716 )
December
31,
2017 2018
Deferred
tax assets, net $ 2,620 $ 2,965
Deferred
tax liabilities, net (9,171 ) (11,681 )
Deferred
tax liabilities, net $ (6,551 ) $ (8,716 ) Deferred
tax assets, net are included in other long-term assets. Deferred tax liabilities, net are included in other long-term liabilities. The
Company has provided valuation allowances in respect of certain deferred tax assets resulting from operating losses carry forwards
and other reserves and allowances due to uncertainty concerning realization of these deferred tax assets.
f. Income
(loss) before taxes on income is comprised as follows:
Year
ended December 31,
2016 2017 2018
Domestic
(Israel) $ 13,701 $ (3,849 ) $ 17,149
Foreign 11,672 1,841 1,882
$ 25,373 $ (2,008 ) $ 19,031
g. A
reconciliation between the theoretical tax expense, assuming all income is taxed at the
statutory tax rate applicable to income for an Israeli company, and the actual tax expense
as reported in the statements of income is as follows:
Year
ended December 31,
2016 2017 2018
Income
(loss) before taxes on income (tax benefit), as reported in the statements of income $ 25,373 $ (2,008 ) $ 19,031
Statutory
tax rate in Israel 25 % 24 % 23 %
Theoretical
taxes on income (tax benefit) $ 6,343 $ (482 ) $ 4,377
Increase
(decrease) in taxes resulting from:
Effect
of foreign tax rates (382 ) (67 ) 315
Effect
of “Approved, Beneficiary , (1,338 ) (252 ) (1,233 )
Effect
of the TCJA - (3,795 ) -
Utilization
of carry forward tax losses for which valuation allowance was provided - (153 ) (582 )
Non-deductible
expenses 584 892 1,276
Losses
and temporary differences for which valuation allowance was provided 377 1,050 (485 )
Increase
in uncertain tax positions 395 240 1,653
Others (207 ) 3 (290 )
Taxes
on income (tax benefit), as reported in the statements of income $ 5,772 $ (2,564 ) $ 5,031
h. Taxes
on income (tax benefit) are comprised as follows:
Year
ended December 31,
2016 2017 2018
Current $ 4,122 $ 2,459 $ 6,839
Deferred 1,650 (5,023 ) (1,808 )
$ 5,772 $ (2,564 ) $ 5,031
Year
ended December 31,
2016 2017 2018
Domestic
(Israel) $ 2,824 $ (314 ) $ 4,081
Foreign 2,948 (2,250 ) 950
$ 5,772 $ (2,564 ) $ 5,031
i. Uncertain
tax benefits: A
reconciliation of the beginning and ending balances of the total amounts of unrecognized tax benefits is as follows:
December
31,
2017 2018
Balance
at the beginning of the year $ 1,987 $ 2,293
Increase
in tax positions 375 1,851
Decrease
in tax positions (135 ) (198 )
Acquisition
of subsidiary 66 -
Balance
at the end of the year $ 2,293 $ 3,946 As
of December 31, 2017, and 2018, accrued interest related to unrecognized tax benefits amounted to $572 and $783, respectively.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income in the period in which such determination is made. Tax
assessments filed by part of the Company’s Israeli subsidiaries through the year ended December 31, 2012 are considered
to be final.</t>
  </si>
  <si>
    <t>Equity</t>
  </si>
  <si>
    <t>Stockholders' Equity Note [Abstract]</t>
  </si>
  <si>
    <t>EQUITY</t>
  </si>
  <si>
    <t>NOTE
12: EQUITY
a. The
common shares of the Company are traded on the NASDAQ and on the Tel-Aviv Stock Exchange. Common
shares confer upon their holders voting rights, the right to receive cash dividends and the right to share in excess assets upon
liquidation of the Company.
b. Stock
option plans: In
2011, the Company’s board of directors approved its 2011 Share Incentive Plan (the “2011 Plan”) pursuant to
which the Company’s employees, directors, officers, consultants, advisors, suppliers, business partners, customers and any
other person or entity whose services are considered valuable are eligible to receive awards of share options, restricted shares,
restricted share units and other share-based awards. Options granted under the 2011 Plan may be exercised for a period of up to
six years from the date of grant and become exercisable in four equal, annual installments, beginning with the first anniversary
of the date of the grant, or pursuant to such other schedule as may provide in the option agreement. The
total number of Common Shares available under the 2011 Plan was set at 4,000,000. Upon the approval of the 2011 Plan, the board
of directors determined that no further awards would be issued under the Company’s previously existing share incentive plans. In
February 2016, our Board of Directors approved the reservation of an additional 4,000,000 Common Shares for issuance under the
2011 Plan. As
of December 31, 2018, 3,036,832 common shares of the Company were available for future grant under the 2011 Plan. Any options
granted under the 2011 Plan which are forfeited, cancelled, terminated or expired, will become available for future grant under
the 2011 Plan. In
March 2018, the Company’s Board of Directors approved a re-pricing of some of the Company’s stock options held by
some of the Company’s senior employees. As a result of the re-pricing, 170,000 stock options at an exercise price range
of $ 11.5 to $ 12.2 were re-priced to 141,229 stock options at an exercise price of $ 10.0 per share. The Company
accounted for the re-pricing of the options above in accordance with ASC 718, as a modification. The Company used the Binomial
valuation model to calculate the incremental fair value for the re-priced options. Since there was no incremental value as a result
of the modification, no additional expense was recorded in respect of the re-pricing of the respective options. A
summary of the stock option activities in 2018 is as follows:
Year
ended December 31, 2018
Amount
of Weighted Weighted Aggregate
Outstanding at January
1, 2018 2,107,413 9.67 4.25 $ 4,084
Granted 317,000 10.20
Exercised (223,570 ) 4.40
Expired and
forfeited (145,661 ) 10.79
Outstanding
at December 31, 2018 2,055,182 9.86 3.80 $ 2,594
Vested and expected
to vest 2,023,254 9.85 3.78 $ 2,570
Exercisable
at December 31, 2018 829,133 8.31 2.47 $ 2,134 In
2016, 2017 and 2018, the Company granted 310,000, 920,910 and 317,000 stock options to employees and directors, respectively. The
weighted average grant date fair values of the options granted during the years ended December 31, 2016, 2017 and 2018 were $4.30,
$4.17 and $3.43, respectively. The
total intrinsic value of options exercised during the years ended December 31, 2016, 2017 and 2018 was $2,304, $5,739 and $1,641,
respectively. The
options outstanding under the Company’s stock option plans as of December 31, 2018 have been separated into ranges of exercise
prices as follows:
Weighted
Options Weighted Options Average
outstanding Average Weighted Exercisable Exercise
as
of remaining average as
of price
of
December 31, contractual exercise December 31, Options
Ranges
of exercise price 2018 Term price 2018 Exercisable
(Years) $ $
0.88-1.48 25,703 1.18 1.08 25,703 1.08
4.12-5.67 103,000 0.83 5.62 103,000 5.62
6.32-6.91 45,750 1.47 6.67 38,250 6.74
7.82 300,000 2.34 7.82 300,000 7.82
8.67-9.18 95,000 3.48 9.10 40,000 9.18
9.33-9.80 413,229 4.33 9.53 157,180 9.44
10.18-10.81 217,500 3.45 10.46 112,500 10.40
11.43-12.53 810,000 4.78 11.54 33,750 12.27
12.62-13.5 45,000 3.78 12.91 18,750 12.80
2,055,182 3.80 9.86 829,133 8.31 The
total equity-based compensation expense related to all of the Company’s equity-based awards, recognized for the years ended
December 31, 2016, 2017 and 2018, was $1,955, $2,035 and $1,942 respectively.
c. As
of December 31, 2018, there was $3,761 of total unrecognized compensation cost related
to non-vested options, which is expected to be recognized over a period of up to four
years.
d. During
2017, 29,500 of the 88,500 restricted shares of Sapiens Decision, the Company’s
majority-owned subsidiary that were granted to one of the former shareholders of KPI
in 2014 vested, thereby reducing the Company’s percentage ownership of Sapiens
Decision from 94.25% to 92.89%. During 2017, Sapiens Decision granted 122,730 options
to certain of its employees to purchase shares of Sapiens Decision.
e. Dividend: On
September 20, 2018, the Company’s extraordinary general meeting of shareholders approved the distribution of a cash dividend
of $0.20 per common share for a total amount of $9,978 that was paid during October 2018.</t>
  </si>
  <si>
    <t>Related Parties Transactions</t>
  </si>
  <si>
    <t>Related Party Transactions [Abstract]</t>
  </si>
  <si>
    <t>RELATED PARTIES TRANSACTIONS</t>
  </si>
  <si>
    <t>NOTE
13: RELATED
PARTIES TRANSACTIONS Agreements
with controlling shareholder and its affiliates: The
Company has in effect services agreements with certain companies that are affiliated with Formula Systems (1985) Ltd. (“Formula”),
Sapiens’ parent company (most recently since December 23, 2014 and thereafter), pursuant to which the Company has received
services amounting to approximately $6,100, $5,050 and $4,455, in aggregate for the years ended December 31, 2016, 2017 and 2018.
In addition, during the years ended December 31, 2016, 2017 and 2018, the Company purchased from those affiliated companies an
aggregate of approximately $1,000, $930 and $320 of hardware and software. On
August 18, 2015, Sapiens completed the acquisition from Asseco Poland S.A. (“Asseco”) of all issued and outstanding
shares of Insseco. Asseco is the ultimate parent company of Sapiens, through its holdings in Formula. Under
the share purchase agreement for that acquisition, Asseco committed to assign all customer contracts to Insseco that relate to
the intellectual property that the Company acquired as part of the acquisition. In the event that Asseco cannot obtain the consent
of any customer to the assignment of its contract to Insseco, Asseco will hold that customer’s contract in trust for the
benefit of Insseco. Under that arrangement, in 2016, Insseco invoiced Asseco in a back-to-back manner for all invoices issued
by Asseco on Insseco’s behalf to customers under those contracts that were not yet assigned by Asseco to Insseco. During
the years ended December 31, 2016, 2017 and 2018, Asseco provided back office and professional services and fixed assets to Insseco
in an amount totaling approximately $1,900, $1,600 and $980, respectively. As
of December 31, 2017, and 2018, the Company had trade payables balances due to its related parties in amount of approximately
$790 and $1,100, respectively. In addition, as of December 31, 2017 and 2018, the Company had trade receivables balances due from
its related parties in amount of approximately $1,500 and $1,000, respectively.</t>
  </si>
  <si>
    <t>Basic and Diluted Net Earnings Per Share</t>
  </si>
  <si>
    <t>Earnings Per Share [Abstract]</t>
  </si>
  <si>
    <t>BASIC AND DILUTED NET EARNINGS PER SHARE</t>
  </si>
  <si>
    <t>NOTE
14: BASIC
AND DILUTED NET EARNINGS PER SHARE
Year
ended December 31,
2016 2017 2018
Numerator (thousands):
Net income attributed to
Sapiens’ shareholders $ 19,336 $ 352 $ 13,785
Adjustment to
redeemable non-controlling interest 443 350 -
Net income used
for earnings per share $ 19,779 $ 702 $ 13,785
Denominator (thousands):
Denominator
for basic earnings per share - weighted average number of common shares, net of treasury stock 48,947 49,170 49,827
Stock options 833 756 279
Denominator
for diluted net earnings per share - adjusted weighted average number of shares 49,780 49,926 50,106 The
weighted average number of shares related to outstanding anti-dilutive options excluded from the calculations of diluted net earnings
per share was 250,809, 1,282,305 and 1,369,514 for the years 2016, 2017 and 2018, respectively.</t>
  </si>
  <si>
    <t>Geographic Information</t>
  </si>
  <si>
    <t>Segment Reporting [Abstract]</t>
  </si>
  <si>
    <t>GEOGRAPHIC INFORMATION</t>
  </si>
  <si>
    <t xml:space="preserve">NOTE
15: GEOGRAPHIC
INFORMATION
a. The
Company operates in a single reportable segment as a provider of software solutions.
See Note 1 for a brief description of the Company’s business. The data below is
presented in accordance with ASC 280, “Segment Reporting”.
b. Geographic
information: The
following table sets forth revenues by country based on the billing address of the customer. Other than as shown below, no other
country accounted for more than 10% of the Company’s revenues during the years ended December 31, 2016, 2017 and 2018.
Year
ended December 31,
2016 2017 2018
1. Revenues:
North
America* $ 74,455 $ 109,560 $ 136,477
Europe** 107,134 120,926 128,513
Asia Pacific 30,223 18,059 13,371
South
Africa 4,378 20,649 11,346
$ 216,190 $ 269,194 $ 289,707
*) Revenue
amounts for North America consist primarily of revenues from the United States, except
for approximately $854, $1,056 and $649 of revenues derived from Canada during the years
ended December 31, 2016, 2017 and 2018, respectively.
**) Revenue
amounts for Europe include UK, Europe and Israel.
December
31,
2017 2018
2. Property and equipment:
Israel $ 5,957 $ 4,149
North America 2,913 2,514
Others 1,825 1,852
$ 10,695 $ 8,515
c. Major
customer data: The
following table sets forth revenues from major customers during the years ended December 31, 2016, 2017 and 2018.
Year
ended December 31,
2016 2017 2018
Customer A 14 % 2 % - </t>
  </si>
  <si>
    <t>Revenue Recognition</t>
  </si>
  <si>
    <t>Revenue Recognition [Abstract]</t>
  </si>
  <si>
    <t>REVENUE RECOGNITION</t>
  </si>
  <si>
    <t>NOTE
16: REVENUE
RECOGNITION The
Company adopted ASC 606 on January 1, 2018, and applied the standard using modified retrospective approach, with the cumulative
effect recognized as an adjustment to the opening retained earnings balance pf $1,815 as of January 1, 2018. Specifically, under
the legacy revenue standard, the Company recognizes both the term license (which does not involve significant customization) and
post contract support revenues ratably over the contract period whereas under the current revenue standard, term license revenues
are recognized upfront, upon delivery, and the associated post contract support revenues are recognized over the contract period.
The impact on revenues for the year ended December 31, 2018 was an increase of $2,498 as a result of adopting ASC 606, with
most of the amount impacting the Company’s operating profit and net income. There was no material impact on other line items
of statement of income. Remaining
performance obligations represent contracted revenue that has not yet been recognized, which includes deferred revenue and amounts
that will be invoiced and recognized as revenue in future periods. The aggregate amount of consideration allocated to performance
obligations either not satisfied or partially unsatisfied from fixed price projects and post contract support services was approximately $83
million as of December 31, 2018. The Company expects to recognize approximately 60% in 2019 from remaining performance obligations
as of December 31, 2018 and the remainder thereafter . Disaggregation
of revenue The following
table provides information about disaggregated revenue by type of contract, and timing of revenue recognition (in thousands):
Year ended December 31, 2018
Total
Type
of contract
T&amp;M
contracts $ 169,416
Fixed-priced
contracts 120,291
Total $ 289,707
Timing
of revenue recognition
Products
transferred at a point in time 6,521
Products
and services transferred over time 283,186
Total $ 289,707 Contract
balances The
following table provides information about trade receivables, contract assets (unbilled receivables) and contract liabilities
(deferred revenues) from contracts with customers (in thousands):
December
31,
2017 2018
Trade
receivables 41,708 38,953
Unbilled
receivables 11,518 20,206
Deferred
revenues (short-term contract liabilities) 16,513 18,057
Deferred
revenues (long-term contract liabilities) *) - 702
*)
Included in other long-term liabilities in the consolidated balance sheets Trade
receivable are recorded when the right to consideration becomes unconditional, and an invoice is issued to the customer. Unbilled
receivables related to the Company’s contractual right to consideration for services performed and not yet invoiced. Billing
terms and conditions generally vary by contract type. Amounts are billed as work progresses in accordance with agreed-upon contractual
terms, either at periodic intervals (e.g., monthly or quarterly) or upon achievement of contractual milestones. In
accordance with the new standard, unbilled accounts receivables were reclassified in the consolidated balance sheets as of December
31, 2018 and 2017, none of which resulted in a change to total current assets or total current liabilities. No impairment loss
was recognized in respect of the Company’s outstanding contract assets during the year ended December 31, 2018. Deferred
revenues represent contract liabilities, and include unearned amounts received under contracts with customers and not yet recognized
as revenues. During
the year ended December 31, 2018, the amount which was unrecognized as revenue, and included in deferred revenues at December
31, 2017, was immaterial.</t>
  </si>
  <si>
    <t>Selected Statements of Operations Data</t>
  </si>
  <si>
    <t>SELECTED STATEMENTS OF OPERATIONS DATA</t>
  </si>
  <si>
    <t>NOTE
17: SELECTED
STATEMENTS OF OPERATIONS DATA
a. Research
and development expenses, net:
Year
ended December
31,
2016 2017 2018
Total costs $ 22,033 $ 37,522 $ 39,574
Less - capitalized software
development costs (5,545 ) (5,567 ) (5,160 )
Research and development expenses, net $ 16,488 $ 31,955 $ 34,414
b. Financial
income, net:
Year
ended December
31,
2016 2017 2018
Financial income:
Interest $ 784 $ 525 $ 181
Foreign currency translation 191 309 867
Derivatives gains 849 - -
1,824 834 1,048
Financial expenses:
Foreign currency translation, bank charges and other 1,021 1,990 1,059
Interest 270 1,688 3,225
Derivatives losses - 166 755
(1,291 ) (3,844 ) (5,039 )
Financial income (expense),
net $ 533 $ (3,010 ) $ (3,991 )</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nited States dollars</t>
  </si>
  <si>
    <t>b. Financial statements
in United States dollars: The currency
of the primary economic environment in which the operations of Sapiens and certain subsidiaries are conducted is the U.S. dollar
("dollar"); thus, the dollar is the functional currency of Sapiens and certain subsidiaries. Sapiens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their local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equity.</t>
  </si>
  <si>
    <t>Principles of consolidation</t>
  </si>
  <si>
    <t>c. Principles of
consolidation: The consolidated
financial statements include the accounts of the Company and its majority-owned subsidiaries. All intercompany balances and transactions
have been eliminated upon consolidation. Non-controlling
interests of subsidiaries represent the non-controlling shareholders' share of the total comprehensive income (loss) of the subsidiaries
and fair value of the net assets upon the acquisition of the subsidiaries. The non-controlling interests are presented in equity
separately from the equity attributable to the equity holders of the Company. Redeemable non-controlling
interests are classified as mezzanine equity, separate from permanent equity, on the consolidated balance sheets and measured
at each reporting period at the higher of their redemption amount or the non-controlling interest book value, in accordance with
the requirements of Accounting Standards Codification In August 1,
2014, the Company completed the acquisition of all of the outstanding shares of Knowledge Partners International (KPI), a pioneer
and recognized leader in decision management consultancy, services and training, in consideration of $ 2,380. According to
the agreement, the sellers had the right to sell their minority interests to the Company 48 months following the acquisition date,
and the Company had a corresponding call option. Since the mutual option expired on August 2018, the Company reclassified the
redeemable non-controlling interests associated with the aforementioned option into permanent equity.</t>
  </si>
  <si>
    <t>Cash equivalents</t>
  </si>
  <si>
    <t>d. Cash equivalents: Cash equivalents
are short-term highly liquid investments that are readily convertible to cash, with original maturities of three months or less
at acquisition.</t>
  </si>
  <si>
    <t>e. Property and
equipment, net: Property and
equipment are stated at cost, net of accumulated depreciation using the straight-line method over the estimated useful lives of
the assets, at the following annual rates:
%
Computers and peripheral equipment 20 - 33
Office furniture and equipment 6 - 33
Buildings 2.5 Leasehold improvements
are amortized using the straight-line method over the term of the lease (including option terms that are deemed to be reasonably
assured) or the estimated useful life of the improvements, whichever is shorter.</t>
  </si>
  <si>
    <t>Research and development costs</t>
  </si>
  <si>
    <t>g. Research
and development costs: Research
and development costs incurred in the process of software production before establishment of technological feasibility are charged
to expenses as incurred. Costs incurred to develop software to be sold are capitalized after technological feasibility is established
in accordance with ASC 985-20, “Software - Costs of Software to be Sold Leased,
or Marketed”. Based on the Company’s product development process, technological feasibility is established upon completion
of a detailed program design. Costs
incurred by the Company between completion of the detailed program design and the point at which the product is ready for general
release, have been capitalized. Capitalized
software development costs are amortized by the straight-line method over the estimated useful life of the software products (primarily
seven years).</t>
  </si>
  <si>
    <t>Business combinations</t>
  </si>
  <si>
    <t>h. Business combinations: The Company accounts for its business
acquisitions in accordance with Accounting Standards Codification ASC No. 805, "Business Combinations". The Company
uses its best estimates and assumptions as part of the purchase price allocation process to value assets acquired and liabilities
assumed at the business combination date. The total purchase price allocated to the tangible assets acquired is assigned based
on the fair values as of the date of the acquisition.</t>
  </si>
  <si>
    <t>i. Other intangible
assets, net: Technology and
patents acquired are amortized over their estimated useful life on a straight-line basis. The acquired customer relationships
are amortized over their estimated useful lives in proportion to the economic benefits realized or the straight-line method. The
weighted average annual rates for other intangible assets are as follows:
%
Technology 1 3
Customer relationships 7 - 23
Patent 10</t>
  </si>
  <si>
    <t>Impairment of long-lived assets</t>
  </si>
  <si>
    <t>j.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2016, 2017 and 2018, no impairment losses have been identified.</t>
  </si>
  <si>
    <t>k. Goodwill: Goodwill
represents the excess of the purchase price in a business combination over the fair value of the net tangible and intangible assets
acquired. Under ASC 350,"Intangibles- Goodwill and Other" ("ASC 350"), goodwill is subject to an annual impairment
test at December 31 of each year or more frequently if impairment indicators are present. Goodwill impairment is deemed to exist
if the net book value of a reporting unit exceeds its estimated fair value. The Company operates in four reporting units: Emerge,
L&amp;A, Decision and P&amp;C. The
Company applied the provisions of ASC 350 for the Company's annual impairment test. Under the provisions, an entity has the option
to first assess qualitative factors to determine whether the existence of events or circumstances leads to a determination that
it is more likely than not that the fair value of a reporting unit is less than its carrying amount. If the qualitative assessment
does not result in a more likely than not indication of impairment, no further impairment testing is required. During 2016, 2017
and 2018, no impairment losses have been identified.</t>
  </si>
  <si>
    <t>Revenue recognition</t>
  </si>
  <si>
    <t xml:space="preserve">l. Revenue
recognition: Effective
as of January 1, 2018, the Company implements the provisions of Accounting Standards Codification (“ASC”) Topic
606, Revenue from Contracts with Customers (“ASC 606”). See Note 16 for further disclosures required under
ASC 606. Revenues
are recognized when control of the promised goods or services are transferred to the customers, in an amount that reflects the
consideration that the Company expects to receive in exchange for those goods or servic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Most
of the Company’s contracts with customers contain multiple performance obligations. For these contracts, the Company accounts
for individual performance obligations separately, if they are distinct. On
most occasions, the Company generates revenues from sales of software licenses which include significant implementation services.
Such software licenses and implementation services are not considered distinct performance obligations, and are accounted for
as combined performance obligations. In addition, the Company generates revenues from post implementation consulting services
and maintenance services. Revenues
from contracts (either fixed price or Time and Materials (T&amp;M)) that involve significant implementation, customization, or
integration of the Company’s software license to customer-specific requirements are performance obligations that are satisfied
over time. The underlying deliverable is owned and controlled by the customer, and does not create an asset with an alternative
use to the Company. In addition, the entity has enforceable right to payment for performance completed to date. Accordingly, the
Company recognizes revenue on such contracts over time, using the percentage of completion accounting method. The Company recognizes
revenue and gross profit as the work is performed, based on a ratio between actual costs incurred compared to the total estimated
costs for the contract. Provisions for estimated losses on uncompleted contracts are made during the period in which such losses
become probable, in the amount of the estimated loss on the entire contract. When
post implementation and consulting services do not involve significant customization, the Company accounts for such services as
performance obligations satisfied over time, and revenues are recognized as the services are provided. When
the Company enters into a contract for the sale of software license which does not require significant implementation services,
and the customer receives the rights to use the perpetual or term-based software license, the Company recognizes revenue from
the sale of the software license at the time of delivery, when the customer receives control of the software license. The software
license is considered a distinct performance obligation, as the customer can benefit from the software on its own. The
transaction price is allocated to the separate performance obligations on a relative standalone selling price basis. Standalone
selling prices of software license are estimated using the residual approach, due to the lack of selling software licenses on
a standalone basis. Standalone selling prices of services are determined by considering several external and internal factors
including, but not limited to, transactions where the specific performance obligation is sold separately. In
addition to software license fees, contracts with customers may contain an agreement to provide for maintenance services. The
Company considers the maintenance performance obligation as a distinct performance obligation that is satisfied over time, and
recognized on a straight-line basis over the contractual period.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Sales commissions on initial contracts, which are commensurate with sales commissions paid
for renewal contracts, are capitalized and then amortized correspondingly to the recognized revenue of the related initial contracts.
Sales commissions for renewal contracts are capitalized and then amortized on a straight line basis over the related contractual
renewal period. If the expected amortization period is one-year or less, the commission fee is expensed as incurred. Amortization
expense related to these costs are included in sales and marketing expenses . </t>
  </si>
  <si>
    <t>m. Income taxes: The Company
accounts for income taxes in accordance with ASC 740, "Income Taxes". This topic prescribes the use of the asset and
liability method, whereby deferred tax asset and liability account balances are determined based on the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classifies interest as financial expenses and penalties as selling, marketing, general and administrative expenses.</t>
  </si>
  <si>
    <t>Concentrations of credit risks</t>
  </si>
  <si>
    <t>n. Concentrations
of credit risks: Financial
instruments that potentially subject the Company to concentrations of credit risk consist principally of cash and cash equivalents,
trade receivables, and foreign currency derivative contracts. The
Company’s cash and cash equivalents are invested in bank deposits mainly in dollars and NIS. Deposits in the U.S. may be
in excess of insured limits and are not insured in other jurisdictions. Generally, these banks deposits may be redeemed upon demand
and therefore bear minimal risk. The
Company’s trade receivables are generally derived from sales to large and solid organizations located mainly in North America,
Europe, Asia Pacific and South Africa. The
Company performs ongoing credit evaluations of its customers and to date has not experienced any material losses. In certain circumstances,
the Company may require prepayment. An
allowance for doubtful accounts is determined with respect to those amounts that the Company has determined to be doubtful of
collection. Provisions for doubtful accounts are recorded in selling, marketing, general and administrative expenses. The
Company entered into forward contracts, and option contracts intended to protect against the increase in value of forecasted non-dollar
currency cash flows. The derivative instruments hedge a portion of the Company’s non-dollar currency exposure. No
off-balance sheet concentrations of credit risk exist.</t>
  </si>
  <si>
    <t>Accrued severance pay and retirement plans</t>
  </si>
  <si>
    <t>o. Accrued
severance pay and retirement plans: The
Company’s liability for severance pay for its Israeli employees is calculated pursuant to Israel’s Severance Pay Law
based on the most recent monthly salary of the employees multiplied by the number of years of employment as of the balance sheet
date. Employees are entitled to one month’s salary for each year of employment, or a portion thereof. The Company’s
liability is fully provided by monthly deposits with insurance policies and severance pay funds and by an accrual. The
deposited funds include profits (losses) accumulated up to the balance sheet date. The deposited funds may be withdrawn only upon
the fulfillment of the obligation pursuant to Israel’s Severance Pay Law or employment agreements. The value of the deposited
funds is based on the cash surrendered value of these policies and recorded as an asset in the Company’s consolidated balance
sheets. In
addition, the Company signed a collective agreement with certain employees, according to which the Company’s contributions
for severance pay shall be in lieu of severance compensation and that upon release of the policy to the employee, no additional
payments shall be made by the Company to the employee. Generally, the Company, under its sole discretion, pays to these employees
the entire liability, irrespective of the collective agreement described per above. Therefore, the net obligation related to those
employees is stated on the balance sheet as accrued severance pay. The
Company’s agreements with certain employees in Israel are in accordance with Section 14 of the Severance Pay Law, 1963,
whereas, the Company’s contributions for severance pay shall be in lieu of its severance liability. Upon contribution of
the full amount of the employee’s monthly salary, and release of the policy to the employee, no additional calculations
shall be conducted between the parties regarding the matter to severance pay and no additional payments shall be made by the Company
to the employee. Further, the related obligation and amounts deposited on behalf of such obligation are not stated on the balance
sheet, as they are legally released from obligation to employees once the deposit amounts have been paid. Severance
expense for the years 2016, 2017 and 2018 amounted to $4,094, $4,346 and $4,542, respectively. The
Company has a 401(k) retirement savings plan for most of its U.S. employees. Each eligible employee may elect to contribute a
portion of its employee’s compensation to the plan. The Company has a discretionary employer match. In 2018, this match
ranges from 1-3% if an employee contributed between 2-6%.</t>
  </si>
  <si>
    <t>Basic and diluted net earnings per share</t>
  </si>
  <si>
    <t>p. Basic and diluted
net earnings per share: Basic net earnings
per share are computed based on the weighted average number of common shares outstanding during each year. Diluted net earnings
per share are computed based on the weighted average number of common shares outstanding during each year plus dilutive potential
equivalent common shares considered outstanding during the year, in accordance with ASC 260, "Earnings Per Share".</t>
  </si>
  <si>
    <t>q. Stock-based
compensation: The
Company accounts for stock-based compensation in accordance with ASC 718, "Compensation - Stock Compensation" ("ASC
718"), which requires the measurement and recognition of compensation expense based on estimated fair values for all share-based
payment awards made.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income. The
Company uses the Binomial Lattice ("Binomial model") option-pricing model to estimate the fair value for any options
granted.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Stock-based
compensation cost is measured at the grant date, based on the fair value of the award. The Company recognizes compensation expense
for the value of its awards, which have graded vesting, based on the straight-line basis over the requisite service period of
the award, net of estimated forfeitures. The
fair value of each option granted in 2016, 2017 and 2018 using the Binomial model, was estimated on the date of grant with the
following assumptions:
Year
ended December 31,
2016 2017 2018
Contractual life 6 years 6 years 6 years
Expected exercise
factor 2-2.8 2-2.8 2-2.8
Dividend
yield 0% 0% 0%
Expected volatility
(weighted average) 34.9%-42.4% 28.9%-34.2% 30%-31.7%
Risk-free interest
rate 1.3%-1.7% 1.8%-2.1% 2.6%-3.1% The
risk-free interest rate assumption is based on the yield from U.S. Treasury zero-coupon bonds with an equivalent term as of the
Company's employee stock options. Since dividend payment is applied to reduce the exercise price of the option, the effect of
the dividend protection is reflected by using an expected dividend assumption of zero. The
expected life of options granted is derived from the output of the option valuation model and represents the period of time the
options are expected to be outstanding. The expected exercise factor is based on industry acceptable rates since no actual historical
behavior by option holders exists. Expected volatility is based on the historical volatility of the Company.</t>
  </si>
  <si>
    <t>Fair value of financial instruments</t>
  </si>
  <si>
    <t>r. Fair value of
financial instruments: ASC 820, "Fair Value Measurements
and Disclosures" ("ASC 820"), defines fair value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fair value
hierarchy also requires an entity to maximize the use of observable inputs and minimize the use of unobservable inputs when measuring
fair value. As a basis for
considering such assumptions, ASC 820 establishes a three-tier value hierarchy, which prioritizes the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Company
measures its foreign currency derivative instruments at fair value. Foreign currency
derivative contracts are classified within Level 2 as the valuation inputs are based on quoted prices and market observable data
of similar instruments. The carrying
amounts of cash and cash equivalents, accounts receivable, and accounts payable approximate fair value due to the short-term maturities
of such instruments.</t>
  </si>
  <si>
    <t>Derivatives and hedging</t>
  </si>
  <si>
    <t>s. Derivatives
and hedging: The
Company enters into option contracts and forward contracts to hedge certain transactions denominated in foreign currencies. The
purpose of the Company’s foreign currency hedging activities is to protect the Company from risk that the eventual dollar
cash flows from international activities will be adversely affected by changes in the exchange
rates. The Company’s option and forward contracts do not qualify as hedging instruments under ASC 815, “Derivatives
and hedging”. Changes in the fair value of option strategies are reflected in the consolidated statements of income as financial
income or expense. In
2016, 2017 and 2018, the Company entered into option contracts in the notional amounts of $26,336, $31,111 and $40,871, respectively,
and in 2016, 2017 and 2018 the Company entered into forward contracts in the notional amounts of $17,668, $9,600 and $17,731,
respectively, in order to protect against foreign currency fluctuations. As
of December 31, 2016, 2017 and 2018, the Company had outstanding options and forward contracts, in the notional amount of $0,
$0 and $4,950, respectively. In
2016, 2017 and 2018, the Company recorded income (expense) of $849, ($300) and $(869) respectively, with respect to the above
transactions, presented in the statements of income as financial income.</t>
  </si>
  <si>
    <t>t. Treasury shares: Repurchased
common shares are held as treasury shares. The Company presents the cost to repurchase treasury stock as a reduction of shareholders'
equity.</t>
  </si>
  <si>
    <t>Comprehensive income (loss)</t>
  </si>
  <si>
    <t>u. Comprehensive
income (loss): The
Company accounts for comprehensive income (loss) in accordance with ASC 220, "Comprehensive Income". Comprehensive income
generally represents all changes in shareholders' equity during the period except those resulting from investments by, or distributions
to, shareholders. The
components of accumulated other comprehensive income (loss), of $528 and $(7,820) at December 31, 2017 and 2018, respectively,
were comprised from foreign currency translation differences only.</t>
  </si>
  <si>
    <t>Recently adopted accounting pronouncements</t>
  </si>
  <si>
    <t>v. Recently
adopted accounting pronouncements: In
May 2014, the FASB issued ASU 2014-09 establishing Accounting Standards Codification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Company adopted the standard
effective January 1, 2018 using the modified retrospective method. Results for reporting periods beginning after January 1, 2018,
were presented under Topic 606, while prior period amounts were not adjusted and were reported in accordance with the Company’s
historic accounting practices, under legacy revenue recognition standards. See
Note 16 to the financial statements for further information regarding the initial application of ASC 606. In
August 2016, the Financial Accounting Standards Board (FASB) issued Accounting Standards Update (ASU) 2016-15 “Statement
of Cash Flows (Topic 230): Classification of Certain Cash Receipts and Cash Payments” (ASU 2016-15). ASU 2016-15 provides
specific guidance on eight cash flow classification issues, including debt prepayment, payments of contingent liabilities as part
of business combinations, or debt extinguishment costs and distributions received from equity method investees, to reduce diversity
in practice. ASU 2016-15 is effective for interim and annual periods beginning after December 15, 2017. The Company adopted this
standard during 2018, with no material impact on its financial statements. As
a result of the adoption of ASU 2016-15, the Company adjusted the previously reported consolidated statement of cash flows for
the years ended December 31, 2017 as follows:
Year
Ended December 31, 2017
As previously Adjustments As Adjusted
Net cash provided by financing
activities 70,775 (766 ) 70,009
Net cash provided by operating activities 8,482 766 9,248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Company retrospectively
adopted ASU 2016-18 on January 1, 2018 and accordingly included restricted cash with cash and cash equivalents when reconciling
the beginning-of-period and end-of-period total amounts shown on the consolidated statement of cash flows. Prior to adoption of
this new guidance, the Company reported changes in restricted cash as cash flows from investing activities. As
a result of the adoption of ASU 2016-18, the Company adjusted the previously reported consolidated statement of cash flows for
the years ended December 31, 2016 as follows:
Year
Ended December 31, 2016
As previously Adjustments As Adjusted
Restricted cash, net $ 1,393 $ (1,393 ) $ -
Net cash used in investing activities (8,317 ) (1,393 ) (9,710 )
Increase
in cash, cash equivalents and restricted cash 6,557 (1,393 ) 5,164
Cash,
cash equivalents and restricted cash at the beginning of the year 54,351 1,393 55,744 In
January 2017, FASB issued ASU 2017-01, Business Combinations (Topic 805) Clarifying the Definition of Business. ASU 2017-01 clarifies
the definition of a business with the objective of adding standard to assist entities with evaluating whether transactions should
be accounted for as acquisitions (or disposals) of assets or businesses. The update to the standard is effective for interim and
annual periods beginning after December 15, 2017, and applied prospectively. The Company adopted this standard during 2018, with
no material impact on its financial statements. In
May 2017, the FASB issued ASU 2017-09, “Compensation - Stock Compensation (Topic 718): Scope of Modification Accounting”
(“ASU 2017-09”), which gives direction on which changes to the terms or conditions of share-based payment awards require
an entity to apply modification accounting in Accounting Standard Codification (“ASC”) Topic 718. In general, entities
will apply the modification accounting guidance if the value, vesting conditions or classification of the award changes. ASU 2017-09
is effective for fiscal years beginning after December 15, 2017, including interim periods within those fiscal years. Early adoption
is permitted, including adoption in an interim period. The
Company adopted this standard during 2018, with no material impact on its financial statements.</t>
  </si>
  <si>
    <t>Recently issued accounting pronouncements</t>
  </si>
  <si>
    <t>w. Recently
issued accounting pronouncements: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ROU”), which is an asset that represents the lessee’s
right to use, or control the use of, a specified asset for the lease term. Under the new standard, lessor accounting is largely
unchanged. A modified retrospective transition approach for leases existing at, or entered into after, the beginning of the earliest
comparative period presented in the financial statements must be applied. The modified retrospective approach would is not required
applying the new standard to all leases existing at the date of initial application. ASU 2016-02 is effective for annual and interim
periods beginning after December 15, 2018. The Company adopted this standard at January 1, 2019 (“the Transition Date”),
using the modified retrospective approach. As permitted by the amended guidance, The Company elected to retain the original lease
classification and historical accounting for existing or expired contracts of lessees and lessors so that we will not be required
to reassess whether such contracts contain leases, the lease classification, or the initial direct costs. Additionally, the Company
intends to elect an accounting policy, by class of underlying asset to combine, lease and non-lease components. The
Company expects the adoption of the standard to have a material impact on its consolidated balance sheets which will result in
the recognition of ROU and lease liabilities of approximately $30,000 to $35,000 at the Transition Date. The most significant
impact from recognition of ROU assets and lease liabilities relates to the Company’s leased office space. However, the Company
does not anticipate that the adoption of this standard will have a material impact on the operating expenses in its consolidated
statements of operations since the expense recognition under this new standard will be similar to current practice. In
June 2016, the FASB Issued ASU 2016-13, Financial Instruments - Credit Losses (Topic 326): Measurement of Credit Losses on Financial
Instruments.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0, with early adoption permitted. The Company is evaluating the impact of adopting this
new accounting guidance on its consolidated financial statements. In
January 2017, the FASB issued ASU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and early adoption is
permitted. The Company is evaluating the impact of adopting this new accounting guidance on its consolidated financial statements.</t>
  </si>
  <si>
    <t>Reclassification</t>
  </si>
  <si>
    <t>x. Reclassification: Certain
amounts in the prior years' financial statements have been reclassified to conform to the current year's presentation.</t>
  </si>
  <si>
    <t>General (Tables)</t>
  </si>
  <si>
    <t>Schedule of Business Acquisitions, by Acquisition</t>
  </si>
  <si>
    <t xml:space="preserve">The
following table summarizes the estimated fair values of the assets acquired and liabilities assumed:
Current
assets $ 16,785
Property and equipment 1,088
Goodwill 77,013
Intangible assets 38,146
Other
long-term assets 78
Total
assets acquired $ 133,110
Current liabilities $ 10,595
Deferred revenues 5,742
Deferred tax liabilities 15,071
Other
long-term liabilities 351
Total
liabilities acquired 31,759
Total
purchase price $ 101,351 </t>
  </si>
  <si>
    <t>Schedule of finite-lived intangible assets acquired as part of business combination</t>
  </si>
  <si>
    <t xml:space="preserve">The
following table sets forth the components of intangible assets associated with the acquisition:
Fair
value
Developed
technology $ 34,039
Customer relationships 3,333
Backlog 773
Total
intangible assets $ 38,145 </t>
  </si>
  <si>
    <t>Schedule of pro forma information</t>
  </si>
  <si>
    <t>The
following represents the unaudited pro forma condensed results of operations for the years ended December 31, 2017 and 2016, assuming
that the acquisition of StoneRiver occurred on January 1, 2016. The pro forma information is not necessarily indicative of the
results of operations, which actually would have occurred had the acquisitions been consummated on this date, nor does it purport
to represent the results of operations for future periods.
Year
ended December 31,
2016 2017
Unaudited
Revenues $ 295,698 $ 283,605
Net
income (loss) $ 15,556 $ (89 )</t>
  </si>
  <si>
    <t>Adaptik Corporation [Member]</t>
  </si>
  <si>
    <t>Schedule of estimated fair values of the assets acquired and liabilities assumed</t>
  </si>
  <si>
    <t xml:space="preserve">The
following table summarizes the estimated fair values of the assets acquired and liabilities assumed as of the acquisition date:
Net
liabilities $ (2,697 )
Intangible assets 12,936
Deferred taxes (3,528 )
Goodwill 11,468
Net
assets acquired $ 18,179 </t>
  </si>
  <si>
    <t>Knowledge Price [Member]</t>
  </si>
  <si>
    <t xml:space="preserve">The
following table summarizes the estimated fair values of the assets acquired and liabilities assumed, as of the acquisition date:
Net
assets $ 780
Intangible assets 2,417
Deferred taxes (363 )
Goodwill 3,195
Net
assets acquired $ 6,029 </t>
  </si>
  <si>
    <t>Significant Accounting Policies (Tables)</t>
  </si>
  <si>
    <t>Schedule of property plant and equipment useful life</t>
  </si>
  <si>
    <t>%
Computers and peripheral equipment 20 - 33
Office furniture and equipment 6 - 33
Buildings 2.5</t>
  </si>
  <si>
    <t>Schedule of weighted average annual rates for other intangible assets</t>
  </si>
  <si>
    <t>%
Technology 1 3
Customer relationships 7 - 23
Patent 10</t>
  </si>
  <si>
    <t>Schedule of fair value of each option granted</t>
  </si>
  <si>
    <t>Year
ended December 31,
2016 2017 2018
Contractual life 6 years 6 years 6 years
Expected exercise
factor 2-2.8 2-2.8 2-2.8
Dividend
yield 0% 0% 0%
Expected volatility
(weighted average) 34.9%-42.4% 28.9%-34.2% 30%-31.7%
Risk-free interest
rate 1.3%-1.7% 1.8%-2.1% 2.6%-3.1%</t>
  </si>
  <si>
    <t>Schedule of adjusted the previously reported consolidated statement of cash flows</t>
  </si>
  <si>
    <t xml:space="preserve">As
a result of the adoption of ASU 2016-15, the Company adjusted the previously reported consolidated statement of cash flows for
the years ended December 31, 2017 as follows:
Year
Ended December 31, 2017
As previously Adjustments As Adjusted
Net cash provided by financing
activities 70,775 (766 ) 70,009
Net cash provided by operating activities 8,482 766 9,248 As
a result of the adoption of ASU 2016-18, the Company adjusted the previously reported consolidated statement of cash flows for
the years ended December 31, 2016 as follows:
Year
Ended December 31, 2016
As previously Adjustments As Adjusted
Restricted cash, net $ 1,393 $ (1,393 ) $ -
Net cash used in investing activities (8,317 ) (1,393 ) (9,710 )
Increase
in cash, cash equivalents and restricted cash 6,557 (1,393 ) 5,164
Cash,
cash equivalents and restricted cash at the beginning of the year 54,351 1,393 55,744 </t>
  </si>
  <si>
    <t>Other Long-Term Assets (Tables)</t>
  </si>
  <si>
    <t>Schedule of Other Assets, Noncurrent</t>
  </si>
  <si>
    <t xml:space="preserve">December
31,
2017 2018
Deferred
tax assets $ 2,620 $ 2,965
Other 1,055 1,327
$ 3,675 $ 4,292 </t>
  </si>
  <si>
    <t>Property and Equipment, Net (Tables)</t>
  </si>
  <si>
    <t>Schedule of property and equipment, net</t>
  </si>
  <si>
    <t xml:space="preserve">December 31,
2017 2018
Cost:
Computers and peripheral equipment $ 31,435 $ 32,349
Office furniture, equipment and other 5,858 5,602
Buildings and leasehold improvements 6,702 6,472
43,995 44,423
Accumulated depreciation:
Computers and peripheral equipment 27,011 29,328
Office furniture, equipment and other 4,017 4,013
Buildings and leasehold improvements 2,272 2,567
33,300 35,908
Depreciated cost $ 10,695 $ 8,515 </t>
  </si>
  <si>
    <t>Capitalized Software Development Costs, Net (Tables)</t>
  </si>
  <si>
    <t>Schedule of changes in capitalized software development costs</t>
  </si>
  <si>
    <t xml:space="preserve">Year
ended December
31,
2017 2018
Balance at the beginning of the year $ 20,755 $ 23,761
Capitalization 5,567 5,160
Amortization (4,824 ) (4,859 )
Functional currency translation
adjustments 2,263 (1,628 )
Balance at year end $ 23,761 $ 22,434 </t>
  </si>
  <si>
    <t>Other Intangible Assets, Net (Tables)</t>
  </si>
  <si>
    <t>Finite-Lived Intangible Assets, Net [Abstract]</t>
  </si>
  <si>
    <t>Schedule of other intangible assets, net</t>
  </si>
  <si>
    <t xml:space="preserve">Weighted average December
31,
2017 2018
Original amounts:
Customer
relationships 8 $ 19,344 $ 21,980
Technology 4.9 62,585 71,428
Patent 5.5 1,385 1,280
83,314 94,688
Accumulated amortization:
Customer relationships 9,889 11,705
Technology 31,543 39,597
Patent 473 566
41,905 51,868
Other intangible
assets, net $ 41,409 $ 42,820 </t>
  </si>
  <si>
    <t>Schedule of other Intangible assets future amortization expense</t>
  </si>
  <si>
    <t xml:space="preserve">For
the year ended December 31,
2019 $ 9,840
2020 9,395
2021 8,396
2022 5,668
2023 and thereafter 9,521
$ 42,820 </t>
  </si>
  <si>
    <t>Goodwill (Tables)</t>
  </si>
  <si>
    <t>Schedule of goodwill</t>
  </si>
  <si>
    <t xml:space="preserve">Year
ended December
31,
2017 2018
Balance at the beginning of the year $ 73,597 $ 158,559
Acquisition of subsidiaries 79,884 11,468
Functional currency translation adjustments 5,078 (3,933 )
Balance at year end $ 158,559 $ 166,094 </t>
  </si>
  <si>
    <t>Accrued Expenses and Other Liabilities (Tables)</t>
  </si>
  <si>
    <t>Schedule of accrued expenses and other liabilities</t>
  </si>
  <si>
    <t xml:space="preserve"> December
31,
2017 2018
Government authorities $ 6,486 $ 7,033
Accrued expenses 16,051 16,362
Accrued interest – Series B
Debentures 782 1,334
Accrued royalties
to the IIA (Note 10a) 254 433
$ 23,573 $ 25,162 </t>
  </si>
  <si>
    <t>Series B Debentures, Net of Current Maturities (Tables)</t>
  </si>
  <si>
    <t>Schedule of Series B debentures, net of current maturities</t>
  </si>
  <si>
    <t xml:space="preserve">December 31,
2017 2018
Series B Debentures $ 79,185 $ 79,185
Less: Current maturities - (9,898 )
Less: Unamortized debt discounts
and issuance costs (904 ) (710 )
$ 78,281 $ 68,577 </t>
  </si>
  <si>
    <t>Commitments and Contingent Liabilities (Tables)</t>
  </si>
  <si>
    <t>Schedule of future minimum lease commitments under non-cancelable operating leases</t>
  </si>
  <si>
    <t xml:space="preserve"> Lease
of Other Total
2019 $ 5,868 $ 2,150 $ 8,018
2020 4,825 1,920 6,745
2021 4,327 325 4,652
2022 4,055 220 4,275
2023 and thereafter 20,932 660 21,592
$ 40,007 $ 5,275 $ 45,282 </t>
  </si>
  <si>
    <t>Taxes on Income (Tables)</t>
  </si>
  <si>
    <t>Schedule of deferred tax assets and liabilities</t>
  </si>
  <si>
    <t>December
31,
2017 2018
Deferred
tax assets:
Net
operating losses carry forward $ 8,786 $ 7,262
Research
and development 1,534 1,473
Other 2,959 3,678
Deferred
tax assets before valuation allowance 13,279 12,413
Valuation
allowance (7,486 ) (7,001 )
Deferred
tax assets 5,793 5,412
Deferred
tax liabilities:
Capitalized
software development costs (2,738 ) (3,211 )
Acquired
intangibles (9,060 ) (10,000 )
Property
and equipment (489 ) (270 )
Undistributed
earnings - (437 )
Other (57 ) (210 )
Deferred
tax liabilities (12,344 ) (14,128 )
Deferred
tax liabilities, net $ (6,551 ) $ (8,716 )
December
31,
2017 2018
Deferred
tax assets, net $ 2,620 $ 2,965
Deferred
tax liabilities, net (9,171 ) (11,681 )
Deferred
tax liabilities, net $ (6,551 ) $ (8,716 )</t>
  </si>
  <si>
    <t>Schedule of income before income tax, domestic and foreign</t>
  </si>
  <si>
    <t xml:space="preserve"> Year
ended December 31,
2016 2017 2018
Domestic (Israel) $ 13,701 $ (3,849 ) $ 17,149
Foreign 11,672 1,841 1,882
$ 25,373 $ (2,008 ) $ 19,031 </t>
  </si>
  <si>
    <t>Schedule of effective income tax rate reconciliation</t>
  </si>
  <si>
    <t xml:space="preserve"> Year
ended December 31,
2016 2017 2018
Income
(loss) before taxes on income (tax benefit), as reported in the statements of income $ 25,373 $ (2,008 ) $ 19,031
Statutory tax rate
in Israel 25 % 24 % 23 %
Theoretical taxes on income (tax benefit) $ 6,343 $ (482 ) $ 4,377
Increase (decrease) in taxes resulting
from:
Effect of foreign tax rates (382 ) (67 ) 315
Effect
of “Approved, Beneficiary , (1,338 ) (252 ) (1,233 )
Effect of the TCJA - (3,795 ) -
Utilization
of carry forward tax losses for which valuation allowance was provided - (153 ) (582 )
Non-deductible expenses 584 892 1,276
Losses
and temporary differences for which valuation allowance was provided 377 1,050 (485 )
Increase in uncertain tax positions 395 240 1,653
Others (207 ) 3 (290 )
Taxes on income
(tax benefit), as reported in the statements of income $ 5,772 $ (2,564 ) $ 5,031 </t>
  </si>
  <si>
    <t>Schedule of Taxes on income (tax benefit)</t>
  </si>
  <si>
    <t xml:space="preserve"> Year
ended December 31,
2016 2017 2018
Current $ 4,122 $ 2,459 $ 6,839
Deferred 1,650 (5,023 ) (1,808 )
$ 5,772 $ (2,564 ) $ 5,031
Year
ended December 31,
2016 2017 2018
Domestic (Israel) $ 2,824 $ (314 ) $ 4,081
Foreign 2,948 (2,250 ) 950
$ 5,772 $ (2,564 ) $ 5,031 </t>
  </si>
  <si>
    <t>Schedule of unrecognized tax benefits</t>
  </si>
  <si>
    <t xml:space="preserve"> December
31,
2017 2018
Balance at the beginning
of the year $ 1,987 $ 2,293
Increase in tax positions 375 1,851
Decrease in tax positions (135 ) (198 )
Acquisition
of subsidiary 66 -
Balance at the
end of the year $ 2,293 $ 3,946 </t>
  </si>
  <si>
    <t>Equity (Tables)</t>
  </si>
  <si>
    <t>Schedule of stock option activities</t>
  </si>
  <si>
    <t xml:space="preserve"> Year
ended December 31, 2018
Amount
of Weighted Weighted Aggregate
Outstanding at January
1, 2018 2,107,413 9.67 4.25 $ 4,084
Granted 317,000 10.20
Exercised (223,570 ) 4.40
Expired and
forfeited (145,661 ) 10.79
Outstanding
at December 31, 2018 2,055,182 9.86 3.80 $ 2,594
Vested and expected
to vest 2,023,254 9.85 3.78 $ 2,570
Exercisable
at December 31, 2018 829,133 8.31 2.47 $ 2,134 </t>
  </si>
  <si>
    <t>Schedule of options outstanding under stock option plans</t>
  </si>
  <si>
    <t xml:space="preserve">Weighted
Options Weighted Options Average
outstanding Average Weighted Exercisable Exercise
as
of remaining average as
of price
of
December 31, contractual exercise December 31, Options
Ranges
of exercise price 2018 Term price 2018 Exercisable
(Years) $ $
0.88-1.48 25,703 1.18 1.08 25,703 1.08
4.12-5.67 103,000 0.83 5.62 103,000 5.62
6.32-6.91 45,750 1.47 6.67 38,250 6.74
7.82 300,000 2.34 7.82 300,000 7.82
8.67-9.18 95,000 3.48 9.10 40,000 9.18
9.33-9.80 413,229 4.33 9.53 157,180 9.44
10.18-10.81 217,500 3.45 10.46 112,500 10.40
11.43-12.53 810,000 4.78 11.54 33,750 12.27
12.62-13.5 45,000 3.78 12.91 18,750 12.80
2,055,182 3.80 9.86 829,133 8.31 </t>
  </si>
  <si>
    <t>Basic and Diluted Net Earnings Per Share (Tables)</t>
  </si>
  <si>
    <t>Schedule of basic and diluted net earnings per share</t>
  </si>
  <si>
    <t xml:space="preserve"> Year
ended December 31,
2016 2017 2018
Numerator (thousands):
Net income attributed to
Sapiens’ shareholders $ 19,336 $ 352 $ 13,785
Adjustment to
redeemable non-controlling interest 443 350 -
Net income used
for earnings per share $ 19,779 $ 702 $ 13,785
Denominator (thousands):
Denominator
for basic earnings per share - weighted average number of common shares, net of treasury stock 48,947 49,170 49,827
Stock options 833 756 279
Denominator
for diluted net earnings per share - adjusted weighted average number of shares 49,780 49,926 50,106 </t>
  </si>
  <si>
    <t>Geographic Information (Tables)</t>
  </si>
  <si>
    <t>Segments, Geographical Areas [Abstract]</t>
  </si>
  <si>
    <t>Schedule of revenues by country based</t>
  </si>
  <si>
    <t xml:space="preserve"> Year
ended December 31,
2016 2017 2018
1. Revenues:
North
America* $ 74,455 $ 109,560 $ 136,477
Europe** 107,134 120,926 128,513
Asia Pacific 30,223 18,059 13,371
South
Africa 4,378 20,649 11,346
$ 216,190 $ 269,194 $ 289,707
*) Revenue
amounts for North America consist primarily of revenues from the United States, except
for approximately $854, $1,056 and $649 of revenues derived from Canada during the years
ended December 31, 2016, 2017 and 2018, respectively.
**) Revenue
amounts for Europe include UK, Europe and Israel.</t>
  </si>
  <si>
    <t>Schedule of property and equipment</t>
  </si>
  <si>
    <t xml:space="preserve"> December
31,
2017 2018
2. Property and equipment:
Israel $ 5,957 $ 4,149
North America 2,913 2,514
Others 1,825 1,852
$ 10,695 $ 8,515 </t>
  </si>
  <si>
    <t>Schedule of revenues from major customers</t>
  </si>
  <si>
    <t xml:space="preserve"> Year
ended December 31,
2016 2017 2018
Customer A 14 % 2 % - </t>
  </si>
  <si>
    <t>Revenue Recognition (Tables)</t>
  </si>
  <si>
    <t>Schedule of disaggregated revenue</t>
  </si>
  <si>
    <t xml:space="preserve"> Year ended
Total
Type of contract
T&amp;M
contracts $ 169,416
Fixed-priced
contracts 120,291
Total $ 289,707
Timing of revenue recognition
Products transferred
at a point in time 6,521
Products
and services transferred over time 283,186
Total $ 289,707 </t>
  </si>
  <si>
    <t>Schedule of trade receivables, contract assets and contract liabilities from contracts with customers</t>
  </si>
  <si>
    <t xml:space="preserve"> December
31,
2017 2018
Trade
receivables 41,708 38,953
Unbilled
receivables 11,518 20,206
Deferred
revenues (short-term contract liabilities) 16,513 18,057
Deferred
revenues (long-term contract liabilities) *) - 702
*)
Included in other long-term liabilities in the consolidated balance sheets </t>
  </si>
  <si>
    <t>Selected Statements of Operations Data (Tables)</t>
  </si>
  <si>
    <t>Schedule of research and development expenses, net</t>
  </si>
  <si>
    <t xml:space="preserve">Year
ended December
31,
2016 2017 2018
Total costs $ 22,033 $ 37,522 $ 39,574
Less - capitalized software
development costs (5,545 ) (5,567 ) (5,160 )
Research and development expenses, net $ 16,488 $ 31,955 $ 34,414 </t>
  </si>
  <si>
    <t>Schedule of financial income, net</t>
  </si>
  <si>
    <t>Year
ended December
31,
2016 2017 2018
Financial income:
Interest $ 784 $ 525 $ 181
Foreign currency translation 191 309 867
Derivatives gains 849 - -
1,824 834 1,048
Financial expenses:
Foreign currency translation, bank charges and other 1,021 1,990 1,059
Interest 270 1,688 3,225
Derivatives losses - 166 755
(1,291 ) (3,844 ) (5,039 )
Financial income (expense),
net $ 533 $ (3,010 ) $ (3,991 )</t>
  </si>
  <si>
    <t>General (Details) - USD ($) $ in Thousands</t>
  </si>
  <si>
    <t>Dec. 27, 2018</t>
  </si>
  <si>
    <t>Mar. 07, 2018</t>
  </si>
  <si>
    <t>Net assets &amp; liabilities</t>
  </si>
  <si>
    <t>Intangible assets</t>
  </si>
  <si>
    <t>Deferred taxes</t>
  </si>
  <si>
    <t>Net assets acquired</t>
  </si>
  <si>
    <t>General (Details 1) - StoneRiver [Member] $ in Thousands</t>
  </si>
  <si>
    <t>Feb. 28, 2017USD ($)</t>
  </si>
  <si>
    <t>Current assets</t>
  </si>
  <si>
    <t>Property and equipment</t>
  </si>
  <si>
    <t>Total assets acquired</t>
  </si>
  <si>
    <t>Current liabilities</t>
  </si>
  <si>
    <t>Total liabilities acquired</t>
  </si>
  <si>
    <t>Total purchase price</t>
  </si>
  <si>
    <t>General (Details 2) $ in Thousands</t>
  </si>
  <si>
    <t>Dec. 31, 2018USD ($)</t>
  </si>
  <si>
    <t>Total intangible assets</t>
  </si>
  <si>
    <t>Developed technology [Member]</t>
  </si>
  <si>
    <t>Customer relationships [Member]</t>
  </si>
  <si>
    <t>Backlog [Member]</t>
  </si>
  <si>
    <t>General (Details 3) - USD ($) $ in Thousands</t>
  </si>
  <si>
    <t>Net income (loss)</t>
  </si>
  <si>
    <t>General (Details Textual) - USD ($) $ in Thousands</t>
  </si>
  <si>
    <t>Aug. 01, 2014</t>
  </si>
  <si>
    <t>Dec. 27, 2017</t>
  </si>
  <si>
    <t>Feb. 28, 2017</t>
  </si>
  <si>
    <t>Jun. 07, 2016</t>
  </si>
  <si>
    <t>May 26, 2016</t>
  </si>
  <si>
    <t>Business Acquisition [Line Items]</t>
  </si>
  <si>
    <t>Business combination, consideration tansferred, total</t>
  </si>
  <si>
    <t>Net income (loss) attributable to parent</t>
  </si>
  <si>
    <t>Maximum earn out future obligation</t>
  </si>
  <si>
    <t>Business combination, acquisition related costs</t>
  </si>
  <si>
    <t>Deposited escrow</t>
  </si>
  <si>
    <t>General and Administrative Expense [Member]</t>
  </si>
  <si>
    <t>Maximum Processing Inc [Member]</t>
  </si>
  <si>
    <t>Cash consideration</t>
  </si>
  <si>
    <t>Business acquisition, percentage of voting interests acquired</t>
  </si>
  <si>
    <t>100.00%</t>
  </si>
  <si>
    <t>Sight business intelligence Inc. [Member]</t>
  </si>
  <si>
    <t>Business combination, contingent consideration, liability</t>
  </si>
  <si>
    <t>Knowledge Price [Member] | Cash [Member]</t>
  </si>
  <si>
    <t>StoneRiver [Member]</t>
  </si>
  <si>
    <t>4Sight Business Intelligence Inc. [Member]</t>
  </si>
  <si>
    <t>Adaptik Corporation [Member] | March 2018 [Member]</t>
  </si>
  <si>
    <t>Adaptik Corporation [Member] | March 2022 [Member]</t>
  </si>
  <si>
    <t>Significant Accounting Policies (Details)</t>
  </si>
  <si>
    <t>Computer Equipment [Member] | Minimum [Member]</t>
  </si>
  <si>
    <t>Estimated useful lives of the assets</t>
  </si>
  <si>
    <t>20.00%</t>
  </si>
  <si>
    <t>Computer Equipment [Member] | Maximum [Member]</t>
  </si>
  <si>
    <t>33.00%</t>
  </si>
  <si>
    <t>Furniture and Fixtures [Member] | Minimum [Member]</t>
  </si>
  <si>
    <t>6.00%</t>
  </si>
  <si>
    <t>Furniture and Fixtures [Member] | Maximum [Member]</t>
  </si>
  <si>
    <t>Building [Member]</t>
  </si>
  <si>
    <t>2.50%</t>
  </si>
  <si>
    <t>Significant Accounting Policies (Details 1)</t>
  </si>
  <si>
    <t>Customer Relationships [Member] | Minimum [Member]</t>
  </si>
  <si>
    <t>Weighted average annual rate other intangible assets</t>
  </si>
  <si>
    <t>13.00%</t>
  </si>
  <si>
    <t>Customer Relationships [Member] | Maximum [Member]</t>
  </si>
  <si>
    <t>26.00%</t>
  </si>
  <si>
    <t>Technology [Member] | Minimum [Member]</t>
  </si>
  <si>
    <t>7.00%</t>
  </si>
  <si>
    <t>Technology [Member] | Maximum [Member]</t>
  </si>
  <si>
    <t>23.00%</t>
  </si>
  <si>
    <t>Patents [Member]</t>
  </si>
  <si>
    <t>10.00%</t>
  </si>
  <si>
    <t>Significant Accounting Policies (Details 2) - Stock Option [Member] - $ / shares</t>
  </si>
  <si>
    <t>Contractual life</t>
  </si>
  <si>
    <t>6 years</t>
  </si>
  <si>
    <t>Dividend yield</t>
  </si>
  <si>
    <t>0.00%</t>
  </si>
  <si>
    <t>Minimum [Member]</t>
  </si>
  <si>
    <t>Expected exercise factor</t>
  </si>
  <si>
    <t>Expected volatility (weighted average)</t>
  </si>
  <si>
    <t>30.00%</t>
  </si>
  <si>
    <t>28.90%</t>
  </si>
  <si>
    <t>34.90%</t>
  </si>
  <si>
    <t>Risk-free interest rate</t>
  </si>
  <si>
    <t>2.60%</t>
  </si>
  <si>
    <t>1.80%</t>
  </si>
  <si>
    <t>1.30%</t>
  </si>
  <si>
    <t>Maximum [Member]</t>
  </si>
  <si>
    <t>31.70%</t>
  </si>
  <si>
    <t>34.20%</t>
  </si>
  <si>
    <t>42.40%</t>
  </si>
  <si>
    <t>3.10%</t>
  </si>
  <si>
    <t>2.10%</t>
  </si>
  <si>
    <t>1.70%</t>
  </si>
  <si>
    <t>Significant Accounting Policies (Details 3) - USD ($) $ in Thousands</t>
  </si>
  <si>
    <t>Net cash provided by financing activities</t>
  </si>
  <si>
    <t>As previously reported [Member]</t>
  </si>
  <si>
    <t>Restricted cash, net</t>
  </si>
  <si>
    <t>Adjustments [Member]</t>
  </si>
  <si>
    <t>Significant Accounting Policies (Details Textual) - USD ($) $ in Thousands</t>
  </si>
  <si>
    <t>Dec. 31, 2019</t>
  </si>
  <si>
    <t>Accounting Policies [Line Items]</t>
  </si>
  <si>
    <t>Severance costs</t>
  </si>
  <si>
    <t>Derivative, gain (loss) on derivative, net, total</t>
  </si>
  <si>
    <t>Income tax rate reconciliation, Percent</t>
  </si>
  <si>
    <t>50.00%</t>
  </si>
  <si>
    <t>Accumulated other comprehensive income (loss), net of tax</t>
  </si>
  <si>
    <t>Deferred revenue</t>
  </si>
  <si>
    <t>Deferred contract cost</t>
  </si>
  <si>
    <t>Consideration amount</t>
  </si>
  <si>
    <t>Retirement savings plan, description</t>
  </si>
  <si>
    <t>Each eligible employee may elect to contribute a portion of its employee?s compensation to the plan. The Company has a discretionary employer match. In 2018, this match ranges from 1-3% if an employee contributed between 2-6%.</t>
  </si>
  <si>
    <t>Amortization expense</t>
  </si>
  <si>
    <t>Approximately lease liabilities</t>
  </si>
  <si>
    <t>Software Development [Member]</t>
  </si>
  <si>
    <t>Useful life</t>
  </si>
  <si>
    <t>7 years</t>
  </si>
  <si>
    <t>Options Strategies Contracts [Member]</t>
  </si>
  <si>
    <t>Derivative, notional amount</t>
  </si>
  <si>
    <t>Forward Contracts [Member]</t>
  </si>
  <si>
    <t>Options and Forward Contracts [Member]</t>
  </si>
  <si>
    <t>Other Long-Term Assets (Details) - USD ($) $ in Thousands</t>
  </si>
  <si>
    <t>Deferred tax assets</t>
  </si>
  <si>
    <t>Other</t>
  </si>
  <si>
    <t>Other Assets, Noncurrent</t>
  </si>
  <si>
    <t>Property and Equipment, Net (Details) - USD ($) $ in Thousands</t>
  </si>
  <si>
    <t>Property, Plant and Equipment [Line Items]</t>
  </si>
  <si>
    <t>Property, Plant and Equipment, Gross</t>
  </si>
  <si>
    <t>Accumulated depreciation</t>
  </si>
  <si>
    <t>Depreciated cost</t>
  </si>
  <si>
    <t>Computers and Peripheral Equipment [Member]</t>
  </si>
  <si>
    <t>Office Furniture and Equipment [Member]</t>
  </si>
  <si>
    <t>Buildings And Leasehold Improvement [Member]</t>
  </si>
  <si>
    <t>Property and Equipment, Net (Details Textual) - USD ($) $ in Thousands</t>
  </si>
  <si>
    <t>Property and Equipment, Net (Textual)</t>
  </si>
  <si>
    <t>Depreciation</t>
  </si>
  <si>
    <t>Capitalized Software Development Costs, Net (Details) - USD ($) $ in Thousands</t>
  </si>
  <si>
    <t>Balance at the beginning of the year</t>
  </si>
  <si>
    <t>Capitalization</t>
  </si>
  <si>
    <t>Amortization</t>
  </si>
  <si>
    <t>Functional currency translation adjustments</t>
  </si>
  <si>
    <t>Balance at year end</t>
  </si>
  <si>
    <t>Capitalized Software Development Costs, Net (Details Textual) - USD ($) $ in Thousands</t>
  </si>
  <si>
    <t>Capitalized Software Development Costs, Net (Textual)</t>
  </si>
  <si>
    <t>Amortization of capitalized software development costs</t>
  </si>
  <si>
    <t>Other Intangible Assets, Net (Details) - USD ($) $ in Thousands</t>
  </si>
  <si>
    <t>Finite-Lived Intangible Assets [Line Items]</t>
  </si>
  <si>
    <t>Intangible asset, Gross</t>
  </si>
  <si>
    <t>Intangible assets, Accumulated amortization</t>
  </si>
  <si>
    <t>Customer Relationships [Member]</t>
  </si>
  <si>
    <t>Weighted average remaining useful life (years)</t>
  </si>
  <si>
    <t>8 years</t>
  </si>
  <si>
    <t>Technology [Member]</t>
  </si>
  <si>
    <t>4 years 10 months 25 days</t>
  </si>
  <si>
    <t>5 years 6 months</t>
  </si>
  <si>
    <t>Other Intangible Assets, Net (Details 1) - USD ($) $ in Thousands</t>
  </si>
  <si>
    <t>For the year ended December 31,</t>
  </si>
  <si>
    <t>2019</t>
  </si>
  <si>
    <t>2020</t>
  </si>
  <si>
    <t>2021</t>
  </si>
  <si>
    <t>2022</t>
  </si>
  <si>
    <t>2023 and thereafter</t>
  </si>
  <si>
    <t>Other intangible assets amortization expense</t>
  </si>
  <si>
    <t>Other Intangible Assets, Net (Details Textual) - USD ($) $ in Thousands</t>
  </si>
  <si>
    <t>Amortization of intangible assets</t>
  </si>
  <si>
    <t>Goodwill (Details) - USD ($) $ in Thousands</t>
  </si>
  <si>
    <t>Acquisition of subsidiaries</t>
  </si>
  <si>
    <t>Accrued Expenses and Other Liabilities (Details) - USD ($) $ in Thousands</t>
  </si>
  <si>
    <t>Government authorities</t>
  </si>
  <si>
    <t>Accrued expenses</t>
  </si>
  <si>
    <t>Accrued interest - Series B Debentures</t>
  </si>
  <si>
    <t>Accrued royalties to the IIA (Note 10a)</t>
  </si>
  <si>
    <t>Series B Debentures, Net of Current Maturities (Details) - USD ($) $ in Thousands</t>
  </si>
  <si>
    <t>Series B Debentures</t>
  </si>
  <si>
    <t>Less: Current maturities</t>
  </si>
  <si>
    <t>Less: Unamortized debt discounts and issuance costs</t>
  </si>
  <si>
    <t>Series B Debentures, Net of Current Maturities (Details Textual) - Series B Debentures [Member] - USD ($) $ in Thousands</t>
  </si>
  <si>
    <t>1 Months Ended</t>
  </si>
  <si>
    <t>Sep. 30, 2017</t>
  </si>
  <si>
    <t>Series B Debentures, Net of Current Maturities (Textual)</t>
  </si>
  <si>
    <t>Interest rate percentage</t>
  </si>
  <si>
    <t>3.37%</t>
  </si>
  <si>
    <t>Debt discount and issuance costs</t>
  </si>
  <si>
    <t>Maturity date</t>
  </si>
  <si>
    <t>Jan. 1,
		2026</t>
  </si>
  <si>
    <t>Interest expense, debt</t>
  </si>
  <si>
    <t>Amortization of debt issuance costs</t>
  </si>
  <si>
    <t>Debt instrument, covenant description</t>
  </si>
  <si>
    <t>In accordance with the indenture for the Series B Debentures, the Company is required to meet the following financial covenants: (1) Target shareholders' equity (excluding minority interest)- above $120 million - as of December 31, 2018, total shareholders' equity was $202 million; and (2) Target ratio of net financial indebtedness to net capitalization (in each case, as defined under the indenture for the Company's Series B Debentures) below 65% - as of December 31, 2018 the ratio of net financial indebtedness to net capitalization was 6.97%. (3) Target ratio of net financial indebtedness to EBITDA (accumulated calculation for the four last quarters) is below 5.5. As of December 31, 2018, the Target ratio of net financial indebtedness to EBITDA was 0.35. As of December 31, 2018, Sapiens is in compliance with all of its financial covenants.</t>
  </si>
  <si>
    <t>Debt instrument, payment terms</t>
  </si>
  <si>
    <t>Linked to US dollars, payable in eight equal annual payments of $9,898, on January 1 of each of the years 2019 through 2026.</t>
  </si>
  <si>
    <t>Principal amount</t>
  </si>
  <si>
    <t>NIS [Member]</t>
  </si>
  <si>
    <t>Commitments and Contingent Liabilities (Details) $ in Thousands</t>
  </si>
  <si>
    <t>Future minimum lease commitments under non-cancelable operating leases [Abstract]</t>
  </si>
  <si>
    <t>Future minimum payments operating leases</t>
  </si>
  <si>
    <t>Lease of Premises [Member]</t>
  </si>
  <si>
    <t>Other Purchase Obligation [Member]</t>
  </si>
  <si>
    <t>Commitments and Contingent Liabilities (Details Textual) - USD ($) $ in Thousands</t>
  </si>
  <si>
    <t>Commitments and Contingent Liabilities (Textual)</t>
  </si>
  <si>
    <t>Percentage of total net consolidated license and maintenance revenue</t>
  </si>
  <si>
    <t>3.50%</t>
  </si>
  <si>
    <t>Percentage of net consolidated consulting services revenue</t>
  </si>
  <si>
    <t>0.35%</t>
  </si>
  <si>
    <t>Royalty expense</t>
  </si>
  <si>
    <t>Contingent liability to pay royalties</t>
  </si>
  <si>
    <t>Rent expense</t>
  </si>
  <si>
    <t>Minimum payment under operating leases</t>
  </si>
  <si>
    <t>Bank guarantees amount for leased offices</t>
  </si>
  <si>
    <t>Bank guarantees amount for customers and suppliers</t>
  </si>
  <si>
    <t>Lease expenses for motor vehicles</t>
  </si>
  <si>
    <t>Percentage of royalties to paid grants received</t>
  </si>
  <si>
    <t>150.00%</t>
  </si>
  <si>
    <t>Taxes on Income (Details) - USD ($) $ in Thousands</t>
  </si>
  <si>
    <t>Deferred tax assets:</t>
  </si>
  <si>
    <t>Net operating losses carry forward</t>
  </si>
  <si>
    <t>Deferred tax assets before valuation allowance</t>
  </si>
  <si>
    <t>Valuation allowance</t>
  </si>
  <si>
    <t>Deferred tax liabilities:</t>
  </si>
  <si>
    <t>Acquired intangibles</t>
  </si>
  <si>
    <t>Undistributed earnings</t>
  </si>
  <si>
    <t>Deferred tax liabilities, net</t>
  </si>
  <si>
    <t>Taxes on Income (Details 1) - USD ($) $ in Thousands</t>
  </si>
  <si>
    <t>Domestic (Israel)</t>
  </si>
  <si>
    <t>Foreign</t>
  </si>
  <si>
    <t>Income (loss) before taxes on income</t>
  </si>
  <si>
    <t>Taxes on Income (Details 2) - USD ($) $ in Thousands</t>
  </si>
  <si>
    <t>Income (loss) before taxes on income (tax benefit), as reported in the statements of income</t>
  </si>
  <si>
    <t>Statutory tax rate in Israel</t>
  </si>
  <si>
    <t>24.00%</t>
  </si>
  <si>
    <t>25.00%</t>
  </si>
  <si>
    <t>Theoretical taxes on income (tax benefit)</t>
  </si>
  <si>
    <t>Increase (decrease) in taxes resulting from:</t>
  </si>
  <si>
    <t>Effect of foreign tax rates</t>
  </si>
  <si>
    <t>Effect of "Approved, Beneficiary, Preferred or Preferred Technological Enterprise" status</t>
  </si>
  <si>
    <t>Effect of the TCJA</t>
  </si>
  <si>
    <t>Utilization of carry forward tax losses for which valuation allowance was provided</t>
  </si>
  <si>
    <t>Non-deductible expenses</t>
  </si>
  <si>
    <t>Losses and temporary differences for which valuation allowance was provided</t>
  </si>
  <si>
    <t>Increase in uncertain tax positions</t>
  </si>
  <si>
    <t>Others</t>
  </si>
  <si>
    <t>Taxes on income (tax benefit), as reported in the statements of income</t>
  </si>
  <si>
    <t>Taxes on Income (Details 3) - USD ($) $ in Thousands</t>
  </si>
  <si>
    <t>Current</t>
  </si>
  <si>
    <t>Deferred</t>
  </si>
  <si>
    <t>Taxes on Income (Details 4) - USD ($) $ in Thousands</t>
  </si>
  <si>
    <t>Taxes on income, as reported in the statements of income</t>
  </si>
  <si>
    <t>Taxes on Income (Details 5) - USD ($) $ in Thousands</t>
  </si>
  <si>
    <t>Increase in tax positions</t>
  </si>
  <si>
    <t>Decrease in tax positions</t>
  </si>
  <si>
    <t>Acquisition of subsidiary</t>
  </si>
  <si>
    <t>Balance at the end of the year</t>
  </si>
  <si>
    <t>Taxes on Income (Details Textual) - USD ($) $ in Thousands</t>
  </si>
  <si>
    <t>Dec. 31, 2015</t>
  </si>
  <si>
    <t>Taxes on Income (Textual)</t>
  </si>
  <si>
    <t>Income tax rate percentage</t>
  </si>
  <si>
    <t>Loss carry-forwards total</t>
  </si>
  <si>
    <t>Unrecognized tax benefits amount</t>
  </si>
  <si>
    <t>Undistributed earnings of foreign subsidiaries</t>
  </si>
  <si>
    <t>Unrecognized deferred tax liability for temporary differences related to investments</t>
  </si>
  <si>
    <t>Taxable income in Israel</t>
  </si>
  <si>
    <t>12.00%</t>
  </si>
  <si>
    <t>Description of tax benefits capital investments</t>
  </si>
  <si>
    <t>Pursuant thereto, the income of the Company derived from the “Approved Enterprise” program is tax-exempt for two years and may enjoy a reduced tax rate of 10%-25% for up to a total of eight years (subject to an adjustment based upon the foreign investors’ ownership of the Company).</t>
  </si>
  <si>
    <t>The Company Israeli subsidiaries filed a notice to the Israeli tax authorities to apply for the new benefits under the 2011 Amendment and therefore subjected to the amended tax rate of 16%, which was used for 2014-2016 tax years</t>
  </si>
  <si>
    <t>Annual income derived from exports</t>
  </si>
  <si>
    <t>Benefit regime for preferred technology enterprises, description</t>
  </si>
  <si>
    <t>Benefit regime for “Preferred Technology Enterprises” granting a 12% tax rate in central Israel – on income deriving from Intellectual Property, subject to a number of conditions being fulfilled, including a minimal amount or ratio of annual R&amp;D expenditure and R&amp;D employees, as well as having at least 25% of annual income derived from exports. Preferred Technology Enterprise (“PTE”) is defined as an enterprise which meets the aforementioned conditions and for which total consolidated revenues of its parent company and all subsidiaries are less than NIS 10 billion.</t>
  </si>
  <si>
    <t>Capital gains tax rate, description</t>
  </si>
  <si>
    <t>A 12% capital gains tax rate on the sale of a preferred intangible asset to a foreign affiliated enterprise, provided that the asset was initially purchased from a foreign resident at an amount of NIS 200 million or more.</t>
  </si>
  <si>
    <t>New Incentives Regime Description</t>
  </si>
  <si>
    <t>A withholding tax rate of 20% or lower, under an applicable tax treaty, for dividends paid from PTE income (with an exemption from such withholding tax applying to dividends paid to an Israeli company).</t>
  </si>
  <si>
    <t>35.00%</t>
  </si>
  <si>
    <t>21.00%</t>
  </si>
  <si>
    <t>Legislative Amendments [Member]</t>
  </si>
  <si>
    <t>Tax rate percentage</t>
  </si>
  <si>
    <t>Equity (Details) - USD ($) $ / shares in Units, $ in Thousands</t>
  </si>
  <si>
    <t>Amount of options</t>
  </si>
  <si>
    <t>Outstanding at January 1, 2018</t>
  </si>
  <si>
    <t>Granted</t>
  </si>
  <si>
    <t>Exercised</t>
  </si>
  <si>
    <t>Expired and forfeited</t>
  </si>
  <si>
    <t>Outstanding at December 31, 2018</t>
  </si>
  <si>
    <t>Vested and expected to vest</t>
  </si>
  <si>
    <t>Exercisable</t>
  </si>
  <si>
    <t>Weighted average exercise</t>
  </si>
  <si>
    <t>Weighted average remaining contractual life (in years)</t>
  </si>
  <si>
    <t>Outstanding</t>
  </si>
  <si>
    <t>3 years 9 months 18 days</t>
  </si>
  <si>
    <t>4 years 2 months 30 days</t>
  </si>
  <si>
    <t>3 years 9 months 11 days</t>
  </si>
  <si>
    <t>2 years 5 months 20 days</t>
  </si>
  <si>
    <t>Aggregate intrinsic value</t>
  </si>
  <si>
    <t>Equity (Details 1) - $ / shares</t>
  </si>
  <si>
    <t>Mar. 31, 2018</t>
  </si>
  <si>
    <t>Share-based Compensation Arrangement by Share-based Payment Award [Line Items]</t>
  </si>
  <si>
    <t>Options outstanding</t>
  </si>
  <si>
    <t>Weighted Average remaining contractual Term (in years)</t>
  </si>
  <si>
    <t>Weighted average exercise price</t>
  </si>
  <si>
    <t>Options Exercisable</t>
  </si>
  <si>
    <t>Weighted Average Exercise price of Options Exercisable</t>
  </si>
  <si>
    <t>0.88-1.48 [Member]</t>
  </si>
  <si>
    <t>Ranges of exercise price, minimum</t>
  </si>
  <si>
    <t>Ranges of exercise price, maximum</t>
  </si>
  <si>
    <t>1 year 2 months 5 days</t>
  </si>
  <si>
    <t>4.12-5.67 [Member]</t>
  </si>
  <si>
    <t>9 months 29 days</t>
  </si>
  <si>
    <t>6.32-6.91 [Member]</t>
  </si>
  <si>
    <t>1 year 5 months 20 days</t>
  </si>
  <si>
    <t>7.82 [Member]</t>
  </si>
  <si>
    <t>Ranges of exercise price</t>
  </si>
  <si>
    <t>2 years 4 months 2 days</t>
  </si>
  <si>
    <t>8.67-9.18 [Member]</t>
  </si>
  <si>
    <t>3 years 5 months 23 days</t>
  </si>
  <si>
    <t>9.33-9.80 [Member]</t>
  </si>
  <si>
    <t>4 years 3 months 29 days</t>
  </si>
  <si>
    <t>10.18-10.81 [Member]</t>
  </si>
  <si>
    <t>3 years 5 months 12 days</t>
  </si>
  <si>
    <t>11.43-12.53 [Member]</t>
  </si>
  <si>
    <t>4 years 9 months 11 days</t>
  </si>
  <si>
    <t>12.62-13.5 [Member]</t>
  </si>
  <si>
    <t>Equity (Details Textual) - USD ($) $ / shares in Units, $ in Thousands</t>
  </si>
  <si>
    <t>Sep. 20, 2018</t>
  </si>
  <si>
    <t>Feb. 29, 2016</t>
  </si>
  <si>
    <t>Equity (Textual)</t>
  </si>
  <si>
    <t>Total equity-based compensation expense</t>
  </si>
  <si>
    <t>Total unrecognized compensation cost related to non-vested options</t>
  </si>
  <si>
    <t>Restricted shares</t>
  </si>
  <si>
    <t>Majority-owned subsidiary granted shares</t>
  </si>
  <si>
    <t>Options granted</t>
  </si>
  <si>
    <t>Cash dividend per common share</t>
  </si>
  <si>
    <t>Cash dividend total amount</t>
  </si>
  <si>
    <t>Repricing stock options</t>
  </si>
  <si>
    <t>Stock options at an exercise price</t>
  </si>
  <si>
    <t>Sapiens [Member]</t>
  </si>
  <si>
    <t>Sapiens [Member] | Minimum [Member]</t>
  </si>
  <si>
    <t>Ownership percentage</t>
  </si>
  <si>
    <t>92.89%</t>
  </si>
  <si>
    <t>Sapiens [Member] | Maximum [Member]</t>
  </si>
  <si>
    <t>94.25%</t>
  </si>
  <si>
    <t>Directors [Member]</t>
  </si>
  <si>
    <t>Exercise price range minimum</t>
  </si>
  <si>
    <t>Exercise price range maximum</t>
  </si>
  <si>
    <t>Employees and Directors [Member]</t>
  </si>
  <si>
    <t>Granted stock options</t>
  </si>
  <si>
    <t>Weighted average grant date fair values of options granted</t>
  </si>
  <si>
    <t>Total intrinsic value of options exercised</t>
  </si>
  <si>
    <t>2011 Plan [Member]</t>
  </si>
  <si>
    <t>Total number of common shares available</t>
  </si>
  <si>
    <t>Common shares available for future grant</t>
  </si>
  <si>
    <t>2011 Plan [Member] | Directors [Member]</t>
  </si>
  <si>
    <t>Related Parties Transactions (Details) - USD ($) $ in Thousands</t>
  </si>
  <si>
    <t>Related Parties Transactions (Textual)</t>
  </si>
  <si>
    <t>Received services amount</t>
  </si>
  <si>
    <t>Asseco provided back office and professional services and fixed assets to Insseco</t>
  </si>
  <si>
    <t>Due to related parties</t>
  </si>
  <si>
    <t>Due from related parties</t>
  </si>
  <si>
    <t>Hardware and Software [Member]</t>
  </si>
  <si>
    <t>Purchased from affiliated companies</t>
  </si>
  <si>
    <t>Basic and Diluted Net Earnings Per Share (Details) - USD ($) $ in Thousands</t>
  </si>
  <si>
    <t>Numerator (thousands):</t>
  </si>
  <si>
    <t>Net income attributed to Sapiens' shareholders</t>
  </si>
  <si>
    <t>Net income used for earnings per share</t>
  </si>
  <si>
    <t>Denominator (thousands):</t>
  </si>
  <si>
    <t>Denominator for basic earnings per share - weighted average number of common shares, net of treasury stock</t>
  </si>
  <si>
    <t>Stock options</t>
  </si>
  <si>
    <t>Denominator for diluted net earnings per share - adjusted weighted average number of shares</t>
  </si>
  <si>
    <t>Basic and Diluted Net Earnings Per Share (Details Textual) - shares</t>
  </si>
  <si>
    <t>Basic and Diluted Net Earnings Per Share (Textual)</t>
  </si>
  <si>
    <t>Diluted net earnings per share</t>
  </si>
  <si>
    <t>Geographic Information (Details) - USD ($) $ in Thousands</t>
  </si>
  <si>
    <t>Revenues from External Customers and Long-Lived Assets [Line Items]</t>
  </si>
  <si>
    <t>North America [Member]</t>
  </si>
  <si>
    <t>Europe [Member]</t>
  </si>
  <si>
    <t>[2]</t>
  </si>
  <si>
    <t>Asia Pacific [Member]</t>
  </si>
  <si>
    <t>South Africa [Member]</t>
  </si>
  <si>
    <t>Israel [Member]</t>
  </si>
  <si>
    <t>Others [Member]</t>
  </si>
  <si>
    <t>Revenue amounts for North America consist primarily of revenues from the United States, except for approximately $854, $1,056 and $1,860 of revenues derived from Canada during the years ended December 31, 2016, 2017 and 2018, respectively.</t>
  </si>
  <si>
    <t>Revenue amounts for Europe include UK, Europe and Israel.</t>
  </si>
  <si>
    <t>Geographic Information (Details 1)</t>
  </si>
  <si>
    <t>Customer A [Member]</t>
  </si>
  <si>
    <t>Revenue, Major Customer [Line Items]</t>
  </si>
  <si>
    <t>Percentage of revenues from major customers</t>
  </si>
  <si>
    <t>2.00%</t>
  </si>
  <si>
    <t>14.00%</t>
  </si>
  <si>
    <t>Geographic Information (Details Textual) - USD ($) $ in Thousands</t>
  </si>
  <si>
    <t>Geographic Information (Textual)</t>
  </si>
  <si>
    <t>Canada [Member]</t>
  </si>
  <si>
    <t>Sales [Member]</t>
  </si>
  <si>
    <t>Revenue Recognition (Details) - USD ($) $ in Thousands</t>
  </si>
  <si>
    <t>Products transferred at a point in time [Member]</t>
  </si>
  <si>
    <t>Products and services transferred over time [Member]</t>
  </si>
  <si>
    <t>T&amp;M contracts [Member]</t>
  </si>
  <si>
    <t>Fixed-priced contracts [Member]</t>
  </si>
  <si>
    <t>Revenue Recognition (Details 1) - USD ($) $ in Thousands</t>
  </si>
  <si>
    <t>Trade receivables</t>
  </si>
  <si>
    <t>Deferred revenues (short-term contract liabilities)</t>
  </si>
  <si>
    <t>Deferred revenues (long-term contract liabilities)</t>
  </si>
  <si>
    <t>Included in other long-term liabilities in the consolidated balance sheets</t>
  </si>
  <si>
    <t>Revenue Recognition (Details Textual) - USD ($) $ in Thousands</t>
  </si>
  <si>
    <t>Revenue Recognition (Textual)</t>
  </si>
  <si>
    <t>Opening retained earnings</t>
  </si>
  <si>
    <t>Performance obligation</t>
  </si>
  <si>
    <t>Percentage of remaining performance obligations</t>
  </si>
  <si>
    <t>60.00%</t>
  </si>
  <si>
    <t>ASC 606 [Member]</t>
  </si>
  <si>
    <t>Selected Statements of Operations Data (Details) - USD ($) $ in Thousands</t>
  </si>
  <si>
    <t>Research and development expenses, net:</t>
  </si>
  <si>
    <t>Total costs</t>
  </si>
  <si>
    <t>Less - capitalized software development costs</t>
  </si>
  <si>
    <t>Research and development expenses, net</t>
  </si>
  <si>
    <t>Selected Statements of Operations Data (Details 1) - USD ($) $ in Thousands</t>
  </si>
  <si>
    <t>Financial income:</t>
  </si>
  <si>
    <t>Interest</t>
  </si>
  <si>
    <t>Foreign currency translation</t>
  </si>
  <si>
    <t>Derivatives gains</t>
  </si>
  <si>
    <t>Financial income, Total</t>
  </si>
  <si>
    <t>Financial expenses:</t>
  </si>
  <si>
    <t>Foreign currency translation, bank charges and other</t>
  </si>
  <si>
    <t>Derivatives losses</t>
  </si>
  <si>
    <t>Financial expenses, Tot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11</v>
      </c>
    </row>
    <row r="18" spans="1:2">
      <c r="A18" s="4" t="s">
        <v>30</v>
      </c>
      <c r="B18" s="4" t="s">
        <v>11</v>
      </c>
    </row>
    <row r="19" spans="1:2">
      <c r="A19" s="4" t="s">
        <v>31</v>
      </c>
      <c r="B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33</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33</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33</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33</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33</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33</v>
      </c>
    </row>
    <row r="3" spans="1:2">
      <c r="A3" s="3" t="s">
        <v>210</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33</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33</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33</v>
      </c>
    </row>
    <row r="3" spans="1:2">
      <c r="A3" s="3" t="s">
        <v>224</v>
      </c>
    </row>
    <row r="4" spans="1:2">
      <c r="A4" s="4" t="s">
        <v>6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33</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64628</v>
      </c>
      <c r="C3" s="6" t="n">
        <v>71467</v>
      </c>
    </row>
    <row r="4" spans="1:3">
      <c r="A4" s="4" t="s">
        <v>37</v>
      </c>
      <c r="B4" s="5" t="n">
        <v>38953</v>
      </c>
      <c r="C4" s="5" t="n">
        <v>41708</v>
      </c>
    </row>
    <row r="5" spans="1:3">
      <c r="A5" s="4" t="s">
        <v>38</v>
      </c>
      <c r="B5" s="5" t="n">
        <v>20206</v>
      </c>
      <c r="C5" s="5" t="n">
        <v>11518</v>
      </c>
    </row>
    <row r="6" spans="1:3">
      <c r="A6" s="4" t="s">
        <v>39</v>
      </c>
      <c r="B6" s="5" t="n">
        <v>6224</v>
      </c>
      <c r="C6" s="5" t="n">
        <v>6280</v>
      </c>
    </row>
    <row r="7" spans="1:3">
      <c r="A7" s="4" t="s">
        <v>40</v>
      </c>
      <c r="B7" s="5" t="n">
        <v>130011</v>
      </c>
      <c r="C7" s="5" t="n">
        <v>130973</v>
      </c>
    </row>
    <row r="8" spans="1:3">
      <c r="A8" s="3" t="s">
        <v>41</v>
      </c>
    </row>
    <row r="9" spans="1:3">
      <c r="A9" s="4" t="s">
        <v>42</v>
      </c>
      <c r="B9" s="5" t="n">
        <v>22434</v>
      </c>
      <c r="C9" s="5" t="n">
        <v>23761</v>
      </c>
    </row>
    <row r="10" spans="1:3">
      <c r="A10" s="4" t="s">
        <v>43</v>
      </c>
      <c r="B10" s="5" t="n">
        <v>42820</v>
      </c>
      <c r="C10" s="5" t="n">
        <v>41409</v>
      </c>
    </row>
    <row r="11" spans="1:3">
      <c r="A11" s="4" t="s">
        <v>44</v>
      </c>
      <c r="B11" s="5" t="n">
        <v>8515</v>
      </c>
      <c r="C11" s="5" t="n">
        <v>10695</v>
      </c>
    </row>
    <row r="12" spans="1:3">
      <c r="A12" s="4" t="s">
        <v>45</v>
      </c>
      <c r="B12" s="5" t="n">
        <v>166094</v>
      </c>
      <c r="C12" s="5" t="n">
        <v>158559</v>
      </c>
    </row>
    <row r="13" spans="1:3">
      <c r="A13" s="4" t="s">
        <v>46</v>
      </c>
      <c r="B13" s="5" t="n">
        <v>4699</v>
      </c>
      <c r="C13" s="5" t="n">
        <v>4547</v>
      </c>
    </row>
    <row r="14" spans="1:3">
      <c r="A14" s="4" t="s">
        <v>47</v>
      </c>
      <c r="B14" s="5" t="n">
        <v>4292</v>
      </c>
      <c r="C14" s="5" t="n">
        <v>3675</v>
      </c>
    </row>
    <row r="15" spans="1:3">
      <c r="A15" s="4" t="s">
        <v>48</v>
      </c>
      <c r="B15" s="5" t="n">
        <v>248854</v>
      </c>
      <c r="C15" s="5" t="n">
        <v>242646</v>
      </c>
    </row>
    <row r="16" spans="1:3">
      <c r="A16" s="4" t="s">
        <v>49</v>
      </c>
      <c r="B16" s="5" t="n">
        <v>378865</v>
      </c>
      <c r="C16" s="5" t="n">
        <v>373619</v>
      </c>
    </row>
    <row r="17" spans="1:3">
      <c r="A17" s="3" t="s">
        <v>50</v>
      </c>
    </row>
    <row r="18" spans="1:3">
      <c r="A18" s="4" t="s">
        <v>51</v>
      </c>
      <c r="B18" s="5" t="n">
        <v>6149</v>
      </c>
      <c r="C18" s="5" t="n">
        <v>7044</v>
      </c>
    </row>
    <row r="19" spans="1:3">
      <c r="A19" s="4" t="s">
        <v>52</v>
      </c>
      <c r="B19" s="5" t="n">
        <v>21837</v>
      </c>
      <c r="C19" s="5" t="n">
        <v>23039</v>
      </c>
    </row>
    <row r="20" spans="1:3">
      <c r="A20" s="4" t="s">
        <v>53</v>
      </c>
      <c r="B20" s="5" t="n">
        <v>25162</v>
      </c>
      <c r="C20" s="5" t="n">
        <v>23573</v>
      </c>
    </row>
    <row r="21" spans="1:3">
      <c r="A21" s="4" t="s">
        <v>54</v>
      </c>
      <c r="B21" s="5" t="n">
        <v>9898</v>
      </c>
      <c r="C21" s="4" t="s">
        <v>55</v>
      </c>
    </row>
    <row r="22" spans="1:3">
      <c r="A22" s="4" t="s">
        <v>56</v>
      </c>
      <c r="B22" s="5" t="n">
        <v>18057</v>
      </c>
      <c r="C22" s="5" t="n">
        <v>16513</v>
      </c>
    </row>
    <row r="23" spans="1:3">
      <c r="A23" s="4" t="s">
        <v>57</v>
      </c>
      <c r="B23" s="5" t="n">
        <v>81103</v>
      </c>
      <c r="C23" s="5" t="n">
        <v>70169</v>
      </c>
    </row>
    <row r="24" spans="1:3">
      <c r="A24" s="3" t="s">
        <v>58</v>
      </c>
    </row>
    <row r="25" spans="1:3">
      <c r="A25" s="4" t="s">
        <v>59</v>
      </c>
      <c r="B25" s="5" t="n">
        <v>68577</v>
      </c>
      <c r="C25" s="5" t="n">
        <v>78281</v>
      </c>
    </row>
    <row r="26" spans="1:3">
      <c r="A26" s="4" t="s">
        <v>60</v>
      </c>
      <c r="B26" s="5" t="n">
        <v>11681</v>
      </c>
      <c r="C26" s="5" t="n">
        <v>9171</v>
      </c>
    </row>
    <row r="27" spans="1:3">
      <c r="A27" s="4" t="s">
        <v>61</v>
      </c>
      <c r="B27" s="5" t="n">
        <v>9398</v>
      </c>
      <c r="C27" s="5" t="n">
        <v>8271</v>
      </c>
    </row>
    <row r="28" spans="1:3">
      <c r="A28" s="4" t="s">
        <v>62</v>
      </c>
      <c r="B28" s="5" t="n">
        <v>5622</v>
      </c>
      <c r="C28" s="5" t="n">
        <v>5500</v>
      </c>
    </row>
    <row r="29" spans="1:3">
      <c r="A29" s="4" t="s">
        <v>63</v>
      </c>
      <c r="B29" s="5" t="n">
        <v>95278</v>
      </c>
      <c r="C29" s="5" t="n">
        <v>101223</v>
      </c>
    </row>
    <row r="30" spans="1:3">
      <c r="A30" s="4" t="s">
        <v>64</v>
      </c>
      <c r="B30" s="4" t="s">
        <v>55</v>
      </c>
      <c r="C30" s="4" t="s">
        <v>55</v>
      </c>
    </row>
    <row r="31" spans="1:3">
      <c r="A31" s="4" t="s">
        <v>65</v>
      </c>
      <c r="B31" s="4" t="s">
        <v>55</v>
      </c>
      <c r="C31" s="5" t="n">
        <v>1353</v>
      </c>
    </row>
    <row r="32" spans="1:3">
      <c r="A32" s="3" t="s">
        <v>66</v>
      </c>
    </row>
    <row r="33" spans="1:3">
      <c r="A33" s="4" t="s">
        <v>67</v>
      </c>
      <c r="B33" s="5" t="n">
        <v>695</v>
      </c>
      <c r="C33" s="5" t="n">
        <v>689</v>
      </c>
    </row>
    <row r="34" spans="1:3">
      <c r="A34" s="4" t="s">
        <v>68</v>
      </c>
      <c r="B34" s="5" t="n">
        <v>214918</v>
      </c>
      <c r="C34" s="5" t="n">
        <v>221175</v>
      </c>
    </row>
    <row r="35" spans="1:3">
      <c r="A35" s="4" t="s">
        <v>69</v>
      </c>
      <c r="B35" s="5" t="n">
        <v>-9423</v>
      </c>
      <c r="C35" s="5" t="n">
        <v>-9423</v>
      </c>
    </row>
    <row r="36" spans="1:3">
      <c r="A36" s="4" t="s">
        <v>70</v>
      </c>
      <c r="B36" s="5" t="n">
        <v>-7820</v>
      </c>
      <c r="C36" s="5" t="n">
        <v>528</v>
      </c>
    </row>
    <row r="37" spans="1:3">
      <c r="A37" s="4" t="s">
        <v>71</v>
      </c>
      <c r="B37" s="5" t="n">
        <v>2674</v>
      </c>
      <c r="C37" s="5" t="n">
        <v>-12926</v>
      </c>
    </row>
    <row r="38" spans="1:3">
      <c r="A38" s="4" t="s">
        <v>72</v>
      </c>
      <c r="B38" s="5" t="n">
        <v>201044</v>
      </c>
      <c r="C38" s="5" t="n">
        <v>200043</v>
      </c>
    </row>
    <row r="39" spans="1:3">
      <c r="A39" s="4" t="s">
        <v>73</v>
      </c>
      <c r="B39" s="5" t="n">
        <v>1440</v>
      </c>
      <c r="C39" s="5" t="n">
        <v>831</v>
      </c>
    </row>
    <row r="40" spans="1:3">
      <c r="A40" s="4" t="s">
        <v>74</v>
      </c>
      <c r="B40" s="5" t="n">
        <v>202484</v>
      </c>
      <c r="C40" s="5" t="n">
        <v>200874</v>
      </c>
    </row>
    <row r="41" spans="1:3">
      <c r="A41" s="4" t="s">
        <v>75</v>
      </c>
      <c r="B41" s="6" t="n">
        <v>378865</v>
      </c>
      <c r="C41" s="6" t="n">
        <v>373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33</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33</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33</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33</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33</v>
      </c>
    </row>
    <row r="3" spans="1:2">
      <c r="A3" s="3" t="s">
        <v>247</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33</v>
      </c>
    </row>
    <row r="3" spans="1:2">
      <c r="A3" s="3" t="s">
        <v>19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33</v>
      </c>
    </row>
    <row r="3" spans="1:2">
      <c r="A3" s="3" t="s">
        <v>195</v>
      </c>
    </row>
    <row r="4" spans="1:2">
      <c r="A4" s="4" t="s">
        <v>254</v>
      </c>
      <c r="B4" s="4" t="s">
        <v>255</v>
      </c>
    </row>
    <row r="5" spans="1:2">
      <c r="A5" s="4" t="s">
        <v>256</v>
      </c>
      <c r="B5" s="4" t="s">
        <v>257</v>
      </c>
    </row>
    <row r="6" spans="1:2">
      <c r="A6" s="4" t="s">
        <v>258</v>
      </c>
      <c r="B6" s="4" t="s">
        <v>259</v>
      </c>
    </row>
    <row r="7" spans="1:2">
      <c r="A7" s="4" t="s">
        <v>260</v>
      </c>
      <c r="B7" s="4" t="s">
        <v>261</v>
      </c>
    </row>
    <row r="8" spans="1:2">
      <c r="A8" s="4" t="s">
        <v>44</v>
      </c>
      <c r="B8" s="4" t="s">
        <v>262</v>
      </c>
    </row>
    <row r="9" spans="1:2">
      <c r="A9" s="4" t="s">
        <v>263</v>
      </c>
      <c r="B9" s="4" t="s">
        <v>264</v>
      </c>
    </row>
    <row r="10" spans="1:2">
      <c r="A10" s="4" t="s">
        <v>265</v>
      </c>
      <c r="B10" s="4" t="s">
        <v>266</v>
      </c>
    </row>
    <row r="11" spans="1:2">
      <c r="A11" s="4" t="s">
        <v>43</v>
      </c>
      <c r="B11" s="4" t="s">
        <v>267</v>
      </c>
    </row>
    <row r="12" spans="1:2">
      <c r="A12" s="4" t="s">
        <v>268</v>
      </c>
      <c r="B12" s="4" t="s">
        <v>269</v>
      </c>
    </row>
    <row r="13" spans="1:2">
      <c r="A13" s="4" t="s">
        <v>45</v>
      </c>
      <c r="B13" s="4" t="s">
        <v>270</v>
      </c>
    </row>
    <row r="14" spans="1:2">
      <c r="A14" s="4" t="s">
        <v>271</v>
      </c>
      <c r="B14" s="4" t="s">
        <v>272</v>
      </c>
    </row>
    <row r="15" spans="1:2">
      <c r="A15" s="4" t="s">
        <v>177</v>
      </c>
      <c r="B15" s="4" t="s">
        <v>273</v>
      </c>
    </row>
    <row r="16" spans="1:2">
      <c r="A16" s="4" t="s">
        <v>274</v>
      </c>
      <c r="B16" s="4" t="s">
        <v>275</v>
      </c>
    </row>
    <row r="17" spans="1:2">
      <c r="A17" s="4" t="s">
        <v>276</v>
      </c>
      <c r="B17" s="4" t="s">
        <v>277</v>
      </c>
    </row>
    <row r="18" spans="1:2">
      <c r="A18" s="4" t="s">
        <v>278</v>
      </c>
      <c r="B18" s="4" t="s">
        <v>279</v>
      </c>
    </row>
    <row r="19" spans="1:2">
      <c r="A19" s="4" t="s">
        <v>128</v>
      </c>
      <c r="B19" s="4" t="s">
        <v>280</v>
      </c>
    </row>
    <row r="20" spans="1:2">
      <c r="A20" s="4" t="s">
        <v>281</v>
      </c>
      <c r="B20" s="4" t="s">
        <v>282</v>
      </c>
    </row>
    <row r="21" spans="1:2">
      <c r="A21" s="4" t="s">
        <v>283</v>
      </c>
      <c r="B21" s="4" t="s">
        <v>284</v>
      </c>
    </row>
    <row r="22" spans="1:2">
      <c r="A22" s="4" t="s">
        <v>123</v>
      </c>
      <c r="B22" s="4" t="s">
        <v>285</v>
      </c>
    </row>
    <row r="23" spans="1:2">
      <c r="A23" s="4" t="s">
        <v>286</v>
      </c>
      <c r="B23" s="4" t="s">
        <v>287</v>
      </c>
    </row>
    <row r="24" spans="1:2">
      <c r="A24" s="4" t="s">
        <v>288</v>
      </c>
      <c r="B24" s="4" t="s">
        <v>289</v>
      </c>
    </row>
    <row r="25" spans="1:2">
      <c r="A25" s="4" t="s">
        <v>290</v>
      </c>
      <c r="B25" s="4" t="s">
        <v>291</v>
      </c>
    </row>
    <row r="26" spans="1:2">
      <c r="A26" s="4" t="s">
        <v>292</v>
      </c>
      <c r="B26"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33</v>
      </c>
    </row>
    <row r="3" spans="1:2">
      <c r="A3" s="4" t="s">
        <v>295</v>
      </c>
      <c r="B3" s="4" t="s">
        <v>296</v>
      </c>
    </row>
    <row r="4" spans="1:2">
      <c r="A4" s="4" t="s">
        <v>297</v>
      </c>
      <c r="B4" s="4" t="s">
        <v>298</v>
      </c>
    </row>
    <row r="5" spans="1:2">
      <c r="A5" s="4" t="s">
        <v>299</v>
      </c>
      <c r="B5" s="4" t="s">
        <v>300</v>
      </c>
    </row>
    <row r="6" spans="1:2">
      <c r="A6" s="4" t="s">
        <v>301</v>
      </c>
    </row>
    <row r="7" spans="1:2">
      <c r="A7" s="4" t="s">
        <v>302</v>
      </c>
      <c r="B7" s="4" t="s">
        <v>303</v>
      </c>
    </row>
    <row r="8" spans="1:2">
      <c r="A8" s="4" t="s">
        <v>304</v>
      </c>
    </row>
    <row r="9" spans="1:2">
      <c r="A9" s="4" t="s">
        <v>302</v>
      </c>
      <c r="B9"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3</v>
      </c>
    </row>
    <row r="3" spans="1:2">
      <c r="A3" s="3" t="s">
        <v>195</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33</v>
      </c>
    </row>
    <row r="3" spans="1:2">
      <c r="A3" s="3" t="s">
        <v>199</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6</v>
      </c>
      <c r="B1" s="2" t="s">
        <v>77</v>
      </c>
      <c r="C1" s="2" t="s">
        <v>78</v>
      </c>
      <c r="D1" s="2" t="s">
        <v>79</v>
      </c>
      <c r="E1" s="2" t="s">
        <v>80</v>
      </c>
    </row>
    <row r="2" spans="1:5">
      <c r="A2" s="3" t="s">
        <v>81</v>
      </c>
    </row>
    <row r="3" spans="1:5">
      <c r="A3" s="4" t="s">
        <v>82</v>
      </c>
      <c r="B3" s="6" t="n">
        <v>455</v>
      </c>
      <c r="D3" s="6" t="n">
        <v>415</v>
      </c>
    </row>
    <row r="4" spans="1:5">
      <c r="A4" s="4" t="s">
        <v>83</v>
      </c>
      <c r="C4" s="7" t="n">
        <v>0.01</v>
      </c>
      <c r="E4" s="7" t="n">
        <v>0.01</v>
      </c>
    </row>
    <row r="5" spans="1:5">
      <c r="A5" s="4" t="s">
        <v>84</v>
      </c>
      <c r="B5" s="5" t="n">
        <v>70000000</v>
      </c>
      <c r="D5" s="5" t="n">
        <v>70000000</v>
      </c>
    </row>
    <row r="6" spans="1:5">
      <c r="A6" s="4" t="s">
        <v>85</v>
      </c>
      <c r="B6" s="5" t="n">
        <v>52310300</v>
      </c>
      <c r="D6" s="5" t="n">
        <v>52086730</v>
      </c>
    </row>
    <row r="7" spans="1:5">
      <c r="A7" s="4" t="s">
        <v>86</v>
      </c>
      <c r="B7" s="5" t="n">
        <v>49982004</v>
      </c>
      <c r="D7" s="5" t="n">
        <v>49758434</v>
      </c>
    </row>
    <row r="8" spans="1:5">
      <c r="A8" s="4" t="s">
        <v>87</v>
      </c>
      <c r="B8" s="5" t="n">
        <v>2328296</v>
      </c>
      <c r="D8" s="5" t="n">
        <v>2328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33</v>
      </c>
    </row>
    <row r="3" spans="1:2">
      <c r="A3" s="3" t="s">
        <v>203</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33</v>
      </c>
    </row>
    <row r="3" spans="1:2">
      <c r="A3" s="3" t="s">
        <v>207</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4</v>
      </c>
      <c r="B1" s="2" t="s">
        <v>1</v>
      </c>
    </row>
    <row r="2" spans="1:2">
      <c r="B2" s="2" t="s">
        <v>33</v>
      </c>
    </row>
    <row r="3" spans="1:2">
      <c r="A3" s="3" t="s">
        <v>3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33</v>
      </c>
    </row>
    <row r="3" spans="1:2">
      <c r="A3" s="3" t="s">
        <v>210</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33</v>
      </c>
    </row>
    <row r="3" spans="1:2">
      <c r="A3" s="3" t="s">
        <v>216</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33</v>
      </c>
    </row>
    <row r="3" spans="1:2">
      <c r="A3" s="3" t="s">
        <v>220</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3</v>
      </c>
    </row>
    <row r="3" spans="1:2">
      <c r="A3" s="3" t="s">
        <v>224</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2</v>
      </c>
      <c r="B1" s="2" t="s">
        <v>1</v>
      </c>
    </row>
    <row r="2" spans="1:2">
      <c r="B2" s="2" t="s">
        <v>33</v>
      </c>
    </row>
    <row r="3" spans="1:2">
      <c r="A3" s="3" t="s">
        <v>227</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33</v>
      </c>
    </row>
    <row r="3" spans="1:2">
      <c r="A3" s="3" t="s">
        <v>231</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33</v>
      </c>
    </row>
    <row r="3" spans="1:2">
      <c r="A3" s="3" t="s">
        <v>239</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8</v>
      </c>
      <c r="B1" s="2" t="s">
        <v>1</v>
      </c>
    </row>
    <row r="2" spans="1:4">
      <c r="B2" s="2" t="s">
        <v>33</v>
      </c>
      <c r="C2" s="2" t="s">
        <v>34</v>
      </c>
      <c r="D2" s="2" t="s">
        <v>89</v>
      </c>
    </row>
    <row r="3" spans="1:4">
      <c r="A3" s="3" t="s">
        <v>90</v>
      </c>
    </row>
    <row r="4" spans="1:4">
      <c r="A4" s="4" t="s">
        <v>91</v>
      </c>
      <c r="B4" s="6" t="n">
        <v>289707</v>
      </c>
      <c r="C4" s="6" t="n">
        <v>269194</v>
      </c>
      <c r="D4" s="6" t="n">
        <v>216190</v>
      </c>
    </row>
    <row r="5" spans="1:4">
      <c r="A5" s="4" t="s">
        <v>92</v>
      </c>
      <c r="B5" s="5" t="n">
        <v>180138</v>
      </c>
      <c r="C5" s="5" t="n">
        <v>175678</v>
      </c>
      <c r="D5" s="5" t="n">
        <v>130402</v>
      </c>
    </row>
    <row r="6" spans="1:4">
      <c r="A6" s="4" t="s">
        <v>93</v>
      </c>
      <c r="B6" s="5" t="n">
        <v>109569</v>
      </c>
      <c r="C6" s="5" t="n">
        <v>93516</v>
      </c>
      <c r="D6" s="5" t="n">
        <v>85788</v>
      </c>
    </row>
    <row r="7" spans="1:4">
      <c r="A7" s="3" t="s">
        <v>94</v>
      </c>
    </row>
    <row r="8" spans="1:4">
      <c r="A8" s="4" t="s">
        <v>95</v>
      </c>
      <c r="B8" s="5" t="n">
        <v>34414</v>
      </c>
      <c r="C8" s="5" t="n">
        <v>31955</v>
      </c>
      <c r="D8" s="5" t="n">
        <v>16488</v>
      </c>
    </row>
    <row r="9" spans="1:4">
      <c r="A9" s="4" t="s">
        <v>96</v>
      </c>
      <c r="B9" s="5" t="n">
        <v>52133</v>
      </c>
      <c r="C9" s="5" t="n">
        <v>60559</v>
      </c>
      <c r="D9" s="5" t="n">
        <v>44460</v>
      </c>
    </row>
    <row r="10" spans="1:4">
      <c r="A10" s="4" t="s">
        <v>97</v>
      </c>
      <c r="B10" s="5" t="n">
        <v>86547</v>
      </c>
      <c r="C10" s="5" t="n">
        <v>92514</v>
      </c>
      <c r="D10" s="5" t="n">
        <v>60948</v>
      </c>
    </row>
    <row r="11" spans="1:4">
      <c r="A11" s="4" t="s">
        <v>98</v>
      </c>
      <c r="B11" s="5" t="n">
        <v>23022</v>
      </c>
      <c r="C11" s="5" t="n">
        <v>1002</v>
      </c>
      <c r="D11" s="5" t="n">
        <v>24840</v>
      </c>
    </row>
    <row r="12" spans="1:4">
      <c r="A12" s="4" t="s">
        <v>99</v>
      </c>
      <c r="B12" s="5" t="n">
        <v>-3991</v>
      </c>
      <c r="C12" s="5" t="n">
        <v>-3010</v>
      </c>
      <c r="D12" s="5" t="n">
        <v>533</v>
      </c>
    </row>
    <row r="13" spans="1:4">
      <c r="A13" s="4" t="s">
        <v>100</v>
      </c>
      <c r="B13" s="5" t="n">
        <v>19031</v>
      </c>
      <c r="C13" s="5" t="n">
        <v>-2008</v>
      </c>
      <c r="D13" s="5" t="n">
        <v>25373</v>
      </c>
    </row>
    <row r="14" spans="1:4">
      <c r="A14" s="4" t="s">
        <v>101</v>
      </c>
      <c r="B14" s="5" t="n">
        <v>-5031</v>
      </c>
      <c r="C14" s="5" t="n">
        <v>2564</v>
      </c>
      <c r="D14" s="5" t="n">
        <v>-5772</v>
      </c>
    </row>
    <row r="15" spans="1:4">
      <c r="A15" s="4" t="s">
        <v>102</v>
      </c>
      <c r="B15" s="5" t="n">
        <v>14000</v>
      </c>
      <c r="C15" s="5" t="n">
        <v>556</v>
      </c>
      <c r="D15" s="5" t="n">
        <v>19601</v>
      </c>
    </row>
    <row r="16" spans="1:4">
      <c r="A16" s="4" t="s">
        <v>103</v>
      </c>
      <c r="B16" s="5" t="n">
        <v>215</v>
      </c>
      <c r="C16" s="5" t="n">
        <v>-189</v>
      </c>
      <c r="D16" s="5" t="n">
        <v>-43</v>
      </c>
    </row>
    <row r="17" spans="1:4">
      <c r="A17" s="4" t="s">
        <v>104</v>
      </c>
      <c r="B17" s="4" t="s">
        <v>55</v>
      </c>
      <c r="C17" s="5" t="n">
        <v>43</v>
      </c>
      <c r="D17" s="5" t="n">
        <v>-135</v>
      </c>
    </row>
    <row r="18" spans="1:4">
      <c r="A18" s="4" t="s">
        <v>105</v>
      </c>
      <c r="B18" s="4" t="s">
        <v>55</v>
      </c>
      <c r="C18" s="5" t="n">
        <v>350</v>
      </c>
      <c r="D18" s="5" t="n">
        <v>443</v>
      </c>
    </row>
    <row r="19" spans="1:4">
      <c r="A19" s="4" t="s">
        <v>106</v>
      </c>
      <c r="B19" s="6" t="n">
        <v>13785</v>
      </c>
      <c r="C19" s="6" t="n">
        <v>352</v>
      </c>
      <c r="D19" s="6" t="n">
        <v>19336</v>
      </c>
    </row>
    <row r="20" spans="1:4">
      <c r="A20" s="3" t="s">
        <v>107</v>
      </c>
    </row>
    <row r="21" spans="1:4">
      <c r="A21" s="4" t="s">
        <v>108</v>
      </c>
      <c r="B21" s="8" t="n">
        <v>0.28</v>
      </c>
      <c r="C21" s="8" t="n">
        <v>0.01</v>
      </c>
      <c r="D21" s="9" t="n">
        <v>0.4</v>
      </c>
    </row>
    <row r="22" spans="1:4">
      <c r="A22" s="4" t="s">
        <v>109</v>
      </c>
      <c r="B22" s="8" t="n">
        <v>0.28</v>
      </c>
      <c r="C22" s="8" t="n">
        <v>0.01</v>
      </c>
      <c r="D22" s="9" t="n">
        <v>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61</v>
      </c>
      <c r="B1" s="2" t="s">
        <v>1</v>
      </c>
    </row>
    <row r="2" spans="1:2">
      <c r="B2" s="2" t="s">
        <v>33</v>
      </c>
    </row>
    <row r="3" spans="1:2">
      <c r="A3" s="3" t="s">
        <v>36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33</v>
      </c>
    </row>
    <row r="3" spans="1:2">
      <c r="A3" s="3" t="s">
        <v>24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3</v>
      </c>
    </row>
    <row r="3" spans="1:2">
      <c r="A3" s="3" t="s">
        <v>19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9</v>
      </c>
      <c r="B1" s="2" t="s">
        <v>380</v>
      </c>
      <c r="C1" s="2" t="s">
        <v>381</v>
      </c>
    </row>
    <row r="2" spans="1:3">
      <c r="A2" s="4" t="s">
        <v>301</v>
      </c>
    </row>
    <row r="3" spans="1:3">
      <c r="A3" s="4" t="s">
        <v>382</v>
      </c>
      <c r="C3" s="6" t="n">
        <v>-2697</v>
      </c>
    </row>
    <row r="4" spans="1:3">
      <c r="A4" s="4" t="s">
        <v>383</v>
      </c>
      <c r="C4" s="5" t="n">
        <v>12936</v>
      </c>
    </row>
    <row r="5" spans="1:3">
      <c r="A5" s="4" t="s">
        <v>384</v>
      </c>
      <c r="C5" s="5" t="n">
        <v>-3528</v>
      </c>
    </row>
    <row r="6" spans="1:3">
      <c r="A6" s="4" t="s">
        <v>45</v>
      </c>
      <c r="C6" s="5" t="n">
        <v>11468</v>
      </c>
    </row>
    <row r="7" spans="1:3">
      <c r="A7" s="4" t="s">
        <v>385</v>
      </c>
      <c r="C7" s="6" t="n">
        <v>18179</v>
      </c>
    </row>
    <row r="8" spans="1:3">
      <c r="A8" s="4" t="s">
        <v>304</v>
      </c>
    </row>
    <row r="9" spans="1:3">
      <c r="A9" s="4" t="s">
        <v>382</v>
      </c>
      <c r="B9" s="6" t="n">
        <v>780</v>
      </c>
    </row>
    <row r="10" spans="1:3">
      <c r="A10" s="4" t="s">
        <v>383</v>
      </c>
      <c r="B10" s="5" t="n">
        <v>2417</v>
      </c>
    </row>
    <row r="11" spans="1:3">
      <c r="A11" s="4" t="s">
        <v>384</v>
      </c>
      <c r="B11" s="5" t="n">
        <v>-363</v>
      </c>
    </row>
    <row r="12" spans="1:3">
      <c r="A12" s="4" t="s">
        <v>45</v>
      </c>
      <c r="B12" s="5" t="n">
        <v>3195</v>
      </c>
    </row>
    <row r="13" spans="1:3">
      <c r="A13" s="4" t="s">
        <v>385</v>
      </c>
      <c r="B13" s="6" t="n">
        <v>60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386</v>
      </c>
      <c r="B1" s="2" t="s">
        <v>387</v>
      </c>
    </row>
    <row r="2" spans="1:2">
      <c r="A2" s="4" t="s">
        <v>388</v>
      </c>
      <c r="B2" s="6" t="n">
        <v>16785</v>
      </c>
    </row>
    <row r="3" spans="1:2">
      <c r="A3" s="4" t="s">
        <v>389</v>
      </c>
      <c r="B3" s="5" t="n">
        <v>1088</v>
      </c>
    </row>
    <row r="4" spans="1:2">
      <c r="A4" s="4" t="s">
        <v>45</v>
      </c>
      <c r="B4" s="5" t="n">
        <v>77013</v>
      </c>
    </row>
    <row r="5" spans="1:2">
      <c r="A5" s="4" t="s">
        <v>383</v>
      </c>
      <c r="B5" s="5" t="n">
        <v>38146</v>
      </c>
    </row>
    <row r="6" spans="1:2">
      <c r="A6" s="4" t="s">
        <v>47</v>
      </c>
      <c r="B6" s="5" t="n">
        <v>78</v>
      </c>
    </row>
    <row r="7" spans="1:2">
      <c r="A7" s="4" t="s">
        <v>390</v>
      </c>
      <c r="B7" s="5" t="n">
        <v>133110</v>
      </c>
    </row>
    <row r="8" spans="1:2">
      <c r="A8" s="4" t="s">
        <v>391</v>
      </c>
      <c r="B8" s="5" t="n">
        <v>10595</v>
      </c>
    </row>
    <row r="9" spans="1:2">
      <c r="A9" s="4" t="s">
        <v>56</v>
      </c>
      <c r="B9" s="5" t="n">
        <v>5742</v>
      </c>
    </row>
    <row r="10" spans="1:2">
      <c r="A10" s="4" t="s">
        <v>60</v>
      </c>
      <c r="B10" s="5" t="n">
        <v>15071</v>
      </c>
    </row>
    <row r="11" spans="1:2">
      <c r="A11" s="4" t="s">
        <v>61</v>
      </c>
      <c r="B11" s="5" t="n">
        <v>351</v>
      </c>
    </row>
    <row r="12" spans="1:2">
      <c r="A12" s="4" t="s">
        <v>392</v>
      </c>
      <c r="B12" s="5" t="n">
        <v>31759</v>
      </c>
    </row>
    <row r="13" spans="1:2">
      <c r="A13" s="4" t="s">
        <v>393</v>
      </c>
      <c r="B13" s="6" t="n">
        <v>1013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394</v>
      </c>
      <c r="B1" s="2" t="s">
        <v>1</v>
      </c>
    </row>
    <row r="2" spans="1:2">
      <c r="B2" s="2" t="s">
        <v>395</v>
      </c>
    </row>
    <row r="3" spans="1:2">
      <c r="A3" s="4" t="s">
        <v>396</v>
      </c>
      <c r="B3" s="6" t="n">
        <v>38145</v>
      </c>
    </row>
    <row r="4" spans="1:2">
      <c r="A4" s="4" t="s">
        <v>397</v>
      </c>
    </row>
    <row r="5" spans="1:2">
      <c r="A5" s="4" t="s">
        <v>396</v>
      </c>
      <c r="B5" s="5" t="n">
        <v>34039</v>
      </c>
    </row>
    <row r="6" spans="1:2">
      <c r="A6" s="4" t="s">
        <v>398</v>
      </c>
    </row>
    <row r="7" spans="1:2">
      <c r="A7" s="4" t="s">
        <v>396</v>
      </c>
      <c r="B7" s="5" t="n">
        <v>3333</v>
      </c>
    </row>
    <row r="8" spans="1:2">
      <c r="A8" s="4" t="s">
        <v>399</v>
      </c>
    </row>
    <row r="9" spans="1:2">
      <c r="A9" s="4" t="s">
        <v>396</v>
      </c>
      <c r="B9" s="6" t="n">
        <v>7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34</v>
      </c>
      <c r="C2" s="2" t="s">
        <v>89</v>
      </c>
    </row>
    <row r="3" spans="1:3">
      <c r="A3" s="3" t="s">
        <v>191</v>
      </c>
    </row>
    <row r="4" spans="1:3">
      <c r="A4" s="4" t="s">
        <v>91</v>
      </c>
      <c r="B4" s="6" t="n">
        <v>283605</v>
      </c>
      <c r="C4" s="6" t="n">
        <v>295698</v>
      </c>
    </row>
    <row r="5" spans="1:3">
      <c r="A5" s="4" t="s">
        <v>401</v>
      </c>
      <c r="B5" s="6" t="n">
        <v>-89</v>
      </c>
      <c r="C5" s="6" t="n">
        <v>155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402</v>
      </c>
      <c r="B1" s="2" t="s">
        <v>381</v>
      </c>
      <c r="C1" s="2" t="s">
        <v>403</v>
      </c>
      <c r="D1" s="2" t="s">
        <v>404</v>
      </c>
      <c r="E1" s="2" t="s">
        <v>405</v>
      </c>
      <c r="F1" s="2" t="s">
        <v>406</v>
      </c>
      <c r="G1" s="2" t="s">
        <v>407</v>
      </c>
      <c r="H1" s="2" t="s">
        <v>33</v>
      </c>
      <c r="I1" s="2" t="s">
        <v>34</v>
      </c>
      <c r="J1" s="2" t="s">
        <v>89</v>
      </c>
    </row>
    <row r="2" spans="1:10">
      <c r="A2" s="3" t="s">
        <v>408</v>
      </c>
    </row>
    <row r="3" spans="1:10">
      <c r="A3" s="4" t="s">
        <v>409</v>
      </c>
      <c r="C3" s="6" t="n">
        <v>2380</v>
      </c>
    </row>
    <row r="4" spans="1:10">
      <c r="A4" s="4" t="s">
        <v>91</v>
      </c>
      <c r="H4" s="6" t="n">
        <v>289707</v>
      </c>
      <c r="I4" s="6" t="n">
        <v>269194</v>
      </c>
      <c r="J4" s="6" t="n">
        <v>216190</v>
      </c>
    </row>
    <row r="5" spans="1:10">
      <c r="A5" s="4" t="s">
        <v>410</v>
      </c>
      <c r="H5" s="5" t="n">
        <v>13785</v>
      </c>
      <c r="I5" s="5" t="n">
        <v>352</v>
      </c>
      <c r="J5" s="6" t="n">
        <v>19336</v>
      </c>
    </row>
    <row r="6" spans="1:10">
      <c r="A6" s="4" t="s">
        <v>411</v>
      </c>
      <c r="I6" s="5" t="n">
        <v>1116</v>
      </c>
    </row>
    <row r="7" spans="1:10">
      <c r="A7" s="4" t="s">
        <v>412</v>
      </c>
      <c r="H7" s="5" t="n">
        <v>300</v>
      </c>
    </row>
    <row r="8" spans="1:10">
      <c r="A8" s="4" t="s">
        <v>413</v>
      </c>
      <c r="H8" s="6" t="n">
        <v>339</v>
      </c>
    </row>
    <row r="9" spans="1:10">
      <c r="A9" s="4" t="s">
        <v>414</v>
      </c>
    </row>
    <row r="10" spans="1:10">
      <c r="A10" s="3" t="s">
        <v>408</v>
      </c>
    </row>
    <row r="11" spans="1:10">
      <c r="A11" s="4" t="s">
        <v>412</v>
      </c>
      <c r="E11" s="6" t="n">
        <v>1348</v>
      </c>
    </row>
    <row r="12" spans="1:10">
      <c r="A12" s="4" t="s">
        <v>415</v>
      </c>
    </row>
    <row r="13" spans="1:10">
      <c r="A13" s="3" t="s">
        <v>408</v>
      </c>
    </row>
    <row r="14" spans="1:10">
      <c r="A14" s="4" t="s">
        <v>416</v>
      </c>
      <c r="G14" s="6" t="n">
        <v>4278</v>
      </c>
    </row>
    <row r="15" spans="1:10">
      <c r="A15" s="4" t="s">
        <v>417</v>
      </c>
      <c r="G15" s="4" t="s">
        <v>418</v>
      </c>
    </row>
    <row r="16" spans="1:10">
      <c r="A16" s="4" t="s">
        <v>419</v>
      </c>
    </row>
    <row r="17" spans="1:10">
      <c r="A17" s="3" t="s">
        <v>408</v>
      </c>
    </row>
    <row r="18" spans="1:10">
      <c r="A18" s="4" t="s">
        <v>416</v>
      </c>
      <c r="F18" s="6" t="n">
        <v>330</v>
      </c>
    </row>
    <row r="19" spans="1:10">
      <c r="A19" s="4" t="s">
        <v>304</v>
      </c>
    </row>
    <row r="20" spans="1:10">
      <c r="A20" s="3" t="s">
        <v>408</v>
      </c>
    </row>
    <row r="21" spans="1:10">
      <c r="A21" s="4" t="s">
        <v>409</v>
      </c>
      <c r="D21" s="6" t="n">
        <v>5720</v>
      </c>
    </row>
    <row r="22" spans="1:10">
      <c r="A22" s="4" t="s">
        <v>420</v>
      </c>
      <c r="D22" s="5" t="n">
        <v>1652</v>
      </c>
    </row>
    <row r="23" spans="1:10">
      <c r="A23" s="4" t="s">
        <v>421</v>
      </c>
    </row>
    <row r="24" spans="1:10">
      <c r="A24" s="3" t="s">
        <v>408</v>
      </c>
    </row>
    <row r="25" spans="1:10">
      <c r="A25" s="4" t="s">
        <v>409</v>
      </c>
      <c r="D25" s="6" t="n">
        <v>4068</v>
      </c>
    </row>
    <row r="26" spans="1:10">
      <c r="A26" s="4" t="s">
        <v>422</v>
      </c>
    </row>
    <row r="27" spans="1:10">
      <c r="A27" s="3" t="s">
        <v>408</v>
      </c>
    </row>
    <row r="28" spans="1:10">
      <c r="A28" s="4" t="s">
        <v>409</v>
      </c>
      <c r="E28" s="6" t="n">
        <v>101351</v>
      </c>
    </row>
    <row r="29" spans="1:10">
      <c r="A29" s="4" t="s">
        <v>91</v>
      </c>
      <c r="I29" s="6" t="n">
        <v>67805</v>
      </c>
    </row>
    <row r="30" spans="1:10">
      <c r="A30" s="4" t="s">
        <v>423</v>
      </c>
    </row>
    <row r="31" spans="1:10">
      <c r="A31" s="3" t="s">
        <v>408</v>
      </c>
    </row>
    <row r="32" spans="1:10">
      <c r="A32" s="4" t="s">
        <v>417</v>
      </c>
      <c r="F32" s="4" t="s">
        <v>418</v>
      </c>
    </row>
    <row r="33" spans="1:10">
      <c r="A33" s="4" t="s">
        <v>301</v>
      </c>
    </row>
    <row r="34" spans="1:10">
      <c r="A34" s="3" t="s">
        <v>408</v>
      </c>
    </row>
    <row r="35" spans="1:10">
      <c r="A35" s="4" t="s">
        <v>409</v>
      </c>
      <c r="B35" s="6" t="n">
        <v>18179</v>
      </c>
    </row>
    <row r="36" spans="1:10">
      <c r="A36" s="4" t="s">
        <v>91</v>
      </c>
      <c r="B36" s="5" t="n">
        <v>3700</v>
      </c>
    </row>
    <row r="37" spans="1:10">
      <c r="A37" s="4" t="s">
        <v>424</v>
      </c>
    </row>
    <row r="38" spans="1:10">
      <c r="A38" s="3" t="s">
        <v>408</v>
      </c>
    </row>
    <row r="39" spans="1:10">
      <c r="A39" s="4" t="s">
        <v>409</v>
      </c>
      <c r="B39" s="5" t="n">
        <v>17979</v>
      </c>
    </row>
    <row r="40" spans="1:10">
      <c r="A40" s="4" t="s">
        <v>425</v>
      </c>
    </row>
    <row r="41" spans="1:10">
      <c r="A41" s="3" t="s">
        <v>408</v>
      </c>
    </row>
    <row r="42" spans="1:10">
      <c r="A42" s="4" t="s">
        <v>409</v>
      </c>
      <c r="B42" s="6"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16"/>
  </cols>
  <sheetData>
    <row r="1" spans="1:2">
      <c r="A1" s="1" t="s">
        <v>426</v>
      </c>
      <c r="B1" s="2" t="s">
        <v>1</v>
      </c>
    </row>
    <row r="2" spans="1:2">
      <c r="B2" s="2" t="s">
        <v>33</v>
      </c>
    </row>
    <row r="3" spans="1:2">
      <c r="A3" s="4" t="s">
        <v>427</v>
      </c>
    </row>
    <row r="4" spans="1:2">
      <c r="A4" s="4" t="s">
        <v>428</v>
      </c>
      <c r="B4" s="4" t="s">
        <v>429</v>
      </c>
    </row>
    <row r="5" spans="1:2">
      <c r="A5" s="4" t="s">
        <v>430</v>
      </c>
    </row>
    <row r="6" spans="1:2">
      <c r="A6" s="4" t="s">
        <v>428</v>
      </c>
      <c r="B6" s="4" t="s">
        <v>431</v>
      </c>
    </row>
    <row r="7" spans="1:2">
      <c r="A7" s="4" t="s">
        <v>432</v>
      </c>
    </row>
    <row r="8" spans="1:2">
      <c r="A8" s="4" t="s">
        <v>428</v>
      </c>
      <c r="B8" s="4" t="s">
        <v>433</v>
      </c>
    </row>
    <row r="9" spans="1:2">
      <c r="A9" s="4" t="s">
        <v>434</v>
      </c>
    </row>
    <row r="10" spans="1:2">
      <c r="A10" s="4" t="s">
        <v>428</v>
      </c>
      <c r="B10" s="4" t="s">
        <v>431</v>
      </c>
    </row>
    <row r="11" spans="1:2">
      <c r="A11" s="4" t="s">
        <v>435</v>
      </c>
    </row>
    <row r="12" spans="1:2">
      <c r="A12" s="4" t="s">
        <v>428</v>
      </c>
      <c r="B12"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6"/>
  </cols>
  <sheetData>
    <row r="1" spans="1:2">
      <c r="A1" s="1" t="s">
        <v>437</v>
      </c>
      <c r="B1" s="2" t="s">
        <v>1</v>
      </c>
    </row>
    <row r="2" spans="1:2">
      <c r="B2" s="2" t="s">
        <v>33</v>
      </c>
    </row>
    <row r="3" spans="1:2">
      <c r="A3" s="4" t="s">
        <v>438</v>
      </c>
    </row>
    <row r="4" spans="1:2">
      <c r="A4" s="4" t="s">
        <v>439</v>
      </c>
      <c r="B4" s="4" t="s">
        <v>440</v>
      </c>
    </row>
    <row r="5" spans="1:2">
      <c r="A5" s="4" t="s">
        <v>441</v>
      </c>
    </row>
    <row r="6" spans="1:2">
      <c r="A6" s="4" t="s">
        <v>439</v>
      </c>
      <c r="B6" s="4" t="s">
        <v>442</v>
      </c>
    </row>
    <row r="7" spans="1:2">
      <c r="A7" s="4" t="s">
        <v>443</v>
      </c>
    </row>
    <row r="8" spans="1:2">
      <c r="A8" s="4" t="s">
        <v>439</v>
      </c>
      <c r="B8" s="4" t="s">
        <v>444</v>
      </c>
    </row>
    <row r="9" spans="1:2">
      <c r="A9" s="4" t="s">
        <v>445</v>
      </c>
    </row>
    <row r="10" spans="1:2">
      <c r="A10" s="4" t="s">
        <v>439</v>
      </c>
      <c r="B10" s="4" t="s">
        <v>446</v>
      </c>
    </row>
    <row r="11" spans="1:2">
      <c r="A11" s="4" t="s">
        <v>447</v>
      </c>
    </row>
    <row r="12" spans="1:2">
      <c r="A12" s="4" t="s">
        <v>439</v>
      </c>
      <c r="B12"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33</v>
      </c>
      <c r="C2" s="2" t="s">
        <v>34</v>
      </c>
      <c r="D2" s="2" t="s">
        <v>89</v>
      </c>
    </row>
    <row r="3" spans="1:4">
      <c r="A3" s="3" t="s">
        <v>111</v>
      </c>
    </row>
    <row r="4" spans="1:4">
      <c r="A4" s="4" t="s">
        <v>102</v>
      </c>
      <c r="B4" s="6" t="n">
        <v>14000</v>
      </c>
      <c r="C4" s="6" t="n">
        <v>556</v>
      </c>
      <c r="D4" s="6" t="n">
        <v>19601</v>
      </c>
    </row>
    <row r="5" spans="1:4">
      <c r="A5" s="3" t="s">
        <v>112</v>
      </c>
    </row>
    <row r="6" spans="1:4">
      <c r="A6" s="4" t="s">
        <v>113</v>
      </c>
      <c r="B6" s="5" t="n">
        <v>-8370</v>
      </c>
      <c r="C6" s="5" t="n">
        <v>11589</v>
      </c>
      <c r="D6" s="5" t="n">
        <v>476</v>
      </c>
    </row>
    <row r="7" spans="1:4">
      <c r="A7" s="4" t="s">
        <v>114</v>
      </c>
      <c r="B7" s="4" t="s">
        <v>55</v>
      </c>
      <c r="C7" s="5" t="n">
        <v>146</v>
      </c>
      <c r="D7" s="5" t="n">
        <v>41</v>
      </c>
    </row>
    <row r="8" spans="1:4">
      <c r="A8" s="4" t="s">
        <v>115</v>
      </c>
      <c r="B8" s="5" t="n">
        <v>-8370</v>
      </c>
      <c r="C8" s="5" t="n">
        <v>11735</v>
      </c>
      <c r="D8" s="5" t="n">
        <v>517</v>
      </c>
    </row>
    <row r="9" spans="1:4">
      <c r="A9" s="4" t="s">
        <v>116</v>
      </c>
      <c r="B9" s="5" t="n">
        <v>5630</v>
      </c>
      <c r="C9" s="5" t="n">
        <v>12291</v>
      </c>
      <c r="D9" s="5" t="n">
        <v>20118</v>
      </c>
    </row>
    <row r="10" spans="1:4">
      <c r="A10" s="4" t="s">
        <v>117</v>
      </c>
      <c r="B10" s="5" t="n">
        <v>193</v>
      </c>
      <c r="C10" s="5" t="n">
        <v>-149</v>
      </c>
      <c r="D10" s="5" t="n">
        <v>-38</v>
      </c>
    </row>
    <row r="11" spans="1:4">
      <c r="A11" s="4" t="s">
        <v>118</v>
      </c>
      <c r="B11" s="4" t="s">
        <v>55</v>
      </c>
      <c r="C11" s="5" t="n">
        <v>43</v>
      </c>
      <c r="D11" s="5" t="n">
        <v>-135</v>
      </c>
    </row>
    <row r="12" spans="1:4">
      <c r="A12" s="4" t="s">
        <v>119</v>
      </c>
      <c r="B12" s="4" t="s">
        <v>55</v>
      </c>
      <c r="C12" s="5" t="n">
        <v>350</v>
      </c>
      <c r="D12" s="5" t="n">
        <v>443</v>
      </c>
    </row>
    <row r="13" spans="1:4">
      <c r="A13" s="4" t="s">
        <v>120</v>
      </c>
      <c r="B13" s="6" t="n">
        <v>5437</v>
      </c>
      <c r="C13" s="6" t="n">
        <v>12047</v>
      </c>
      <c r="D13" s="6" t="n">
        <v>198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33</v>
      </c>
      <c r="C2" s="2" t="s">
        <v>34</v>
      </c>
      <c r="D2" s="2" t="s">
        <v>89</v>
      </c>
    </row>
    <row r="3" spans="1:4">
      <c r="A3" s="4" t="s">
        <v>450</v>
      </c>
      <c r="B3" s="4" t="s">
        <v>451</v>
      </c>
      <c r="C3" s="4" t="s">
        <v>451</v>
      </c>
      <c r="D3" s="4" t="s">
        <v>451</v>
      </c>
    </row>
    <row r="4" spans="1:4">
      <c r="A4" s="4" t="s">
        <v>452</v>
      </c>
      <c r="B4" s="4" t="s">
        <v>453</v>
      </c>
      <c r="C4" s="4" t="s">
        <v>453</v>
      </c>
      <c r="D4" s="4" t="s">
        <v>453</v>
      </c>
    </row>
    <row r="5" spans="1:4">
      <c r="A5" s="4" t="s">
        <v>454</v>
      </c>
    </row>
    <row r="6" spans="1:4">
      <c r="A6" s="4" t="s">
        <v>455</v>
      </c>
      <c r="B6" s="6" t="n">
        <v>2</v>
      </c>
      <c r="C6" s="6" t="n">
        <v>2</v>
      </c>
      <c r="D6" s="6" t="n">
        <v>2</v>
      </c>
    </row>
    <row r="7" spans="1:4">
      <c r="A7" s="4" t="s">
        <v>456</v>
      </c>
      <c r="B7" s="4" t="s">
        <v>457</v>
      </c>
      <c r="C7" s="4" t="s">
        <v>458</v>
      </c>
      <c r="D7" s="4" t="s">
        <v>459</v>
      </c>
    </row>
    <row r="8" spans="1:4">
      <c r="A8" s="4" t="s">
        <v>460</v>
      </c>
      <c r="B8" s="4" t="s">
        <v>461</v>
      </c>
      <c r="C8" s="4" t="s">
        <v>462</v>
      </c>
      <c r="D8" s="4" t="s">
        <v>463</v>
      </c>
    </row>
    <row r="9" spans="1:4">
      <c r="A9" s="4" t="s">
        <v>464</v>
      </c>
    </row>
    <row r="10" spans="1:4">
      <c r="A10" s="4" t="s">
        <v>455</v>
      </c>
      <c r="B10" s="9" t="n">
        <v>2.8</v>
      </c>
      <c r="C10" s="9" t="n">
        <v>2.8</v>
      </c>
      <c r="D10" s="9" t="n">
        <v>2.8</v>
      </c>
    </row>
    <row r="11" spans="1:4">
      <c r="A11" s="4" t="s">
        <v>456</v>
      </c>
      <c r="B11" s="4" t="s">
        <v>465</v>
      </c>
      <c r="C11" s="4" t="s">
        <v>466</v>
      </c>
      <c r="D11" s="4" t="s">
        <v>467</v>
      </c>
    </row>
    <row r="12" spans="1:4">
      <c r="A12" s="4" t="s">
        <v>460</v>
      </c>
      <c r="B12" s="4" t="s">
        <v>468</v>
      </c>
      <c r="C12" s="4" t="s">
        <v>469</v>
      </c>
      <c r="D12" s="4" t="s">
        <v>4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71</v>
      </c>
      <c r="B1" s="2" t="s">
        <v>1</v>
      </c>
    </row>
    <row r="2" spans="1:4">
      <c r="B2" s="2" t="s">
        <v>33</v>
      </c>
      <c r="C2" s="2" t="s">
        <v>34</v>
      </c>
      <c r="D2" s="2" t="s">
        <v>89</v>
      </c>
    </row>
    <row r="3" spans="1:4">
      <c r="A3" s="4" t="s">
        <v>472</v>
      </c>
      <c r="B3" s="6" t="n">
        <v>-9428</v>
      </c>
      <c r="C3" s="6" t="n">
        <v>70009</v>
      </c>
      <c r="D3" s="6" t="n">
        <v>-11233</v>
      </c>
    </row>
    <row r="4" spans="1:4">
      <c r="A4" s="4" t="s">
        <v>154</v>
      </c>
      <c r="B4" s="5" t="n">
        <v>27700</v>
      </c>
      <c r="C4" s="5" t="n">
        <v>9248</v>
      </c>
      <c r="D4" s="5" t="n">
        <v>26039</v>
      </c>
    </row>
    <row r="5" spans="1:4">
      <c r="A5" s="4" t="s">
        <v>161</v>
      </c>
      <c r="B5" s="5" t="n">
        <v>-25581</v>
      </c>
      <c r="C5" s="5" t="n">
        <v>-73201</v>
      </c>
      <c r="D5" s="5" t="n">
        <v>-9710</v>
      </c>
    </row>
    <row r="6" spans="1:4">
      <c r="A6" s="4" t="s">
        <v>172</v>
      </c>
      <c r="B6" s="5" t="n">
        <v>-6839</v>
      </c>
      <c r="C6" s="5" t="n">
        <v>10559</v>
      </c>
      <c r="D6" s="5" t="n">
        <v>5164</v>
      </c>
    </row>
    <row r="7" spans="1:4">
      <c r="A7" s="4" t="s">
        <v>173</v>
      </c>
      <c r="B7" s="5" t="n">
        <v>71467</v>
      </c>
      <c r="C7" s="5" t="n">
        <v>60908</v>
      </c>
      <c r="D7" s="5" t="n">
        <v>55744</v>
      </c>
    </row>
    <row r="8" spans="1:4">
      <c r="A8" s="4" t="s">
        <v>174</v>
      </c>
      <c r="B8" s="6" t="n">
        <v>64628</v>
      </c>
      <c r="C8" s="5" t="n">
        <v>71467</v>
      </c>
      <c r="D8" s="5" t="n">
        <v>60908</v>
      </c>
    </row>
    <row r="9" spans="1:4">
      <c r="A9" s="4" t="s">
        <v>473</v>
      </c>
    </row>
    <row r="10" spans="1:4">
      <c r="A10" s="4" t="s">
        <v>472</v>
      </c>
      <c r="C10" s="5" t="n">
        <v>70775</v>
      </c>
    </row>
    <row r="11" spans="1:4">
      <c r="A11" s="4" t="s">
        <v>154</v>
      </c>
      <c r="C11" s="5" t="n">
        <v>8482</v>
      </c>
    </row>
    <row r="12" spans="1:4">
      <c r="A12" s="4" t="s">
        <v>474</v>
      </c>
      <c r="D12" s="5" t="n">
        <v>1393</v>
      </c>
    </row>
    <row r="13" spans="1:4">
      <c r="A13" s="4" t="s">
        <v>161</v>
      </c>
      <c r="D13" s="5" t="n">
        <v>-8317</v>
      </c>
    </row>
    <row r="14" spans="1:4">
      <c r="A14" s="4" t="s">
        <v>172</v>
      </c>
      <c r="D14" s="5" t="n">
        <v>6557</v>
      </c>
    </row>
    <row r="15" spans="1:4">
      <c r="A15" s="4" t="s">
        <v>173</v>
      </c>
      <c r="C15" s="5" t="n">
        <v>60908</v>
      </c>
      <c r="D15" s="5" t="n">
        <v>54351</v>
      </c>
    </row>
    <row r="16" spans="1:4">
      <c r="A16" s="4" t="s">
        <v>174</v>
      </c>
      <c r="D16" s="5" t="n">
        <v>60908</v>
      </c>
    </row>
    <row r="17" spans="1:4">
      <c r="A17" s="4" t="s">
        <v>475</v>
      </c>
    </row>
    <row r="18" spans="1:4">
      <c r="A18" s="4" t="s">
        <v>472</v>
      </c>
      <c r="C18" s="5" t="n">
        <v>-766</v>
      </c>
    </row>
    <row r="19" spans="1:4">
      <c r="A19" s="4" t="s">
        <v>154</v>
      </c>
      <c r="C19" s="5" t="n">
        <v>766</v>
      </c>
    </row>
    <row r="20" spans="1:4">
      <c r="A20" s="4" t="s">
        <v>474</v>
      </c>
      <c r="D20" s="5" t="n">
        <v>1393</v>
      </c>
    </row>
    <row r="21" spans="1:4">
      <c r="A21" s="4" t="s">
        <v>161</v>
      </c>
      <c r="D21" s="5" t="n">
        <v>-1393</v>
      </c>
    </row>
    <row r="22" spans="1:4">
      <c r="A22" s="4" t="s">
        <v>172</v>
      </c>
      <c r="D22" s="5" t="n">
        <v>-1393</v>
      </c>
    </row>
    <row r="23" spans="1:4">
      <c r="A23" s="4" t="s">
        <v>173</v>
      </c>
      <c r="C23" s="4" t="s">
        <v>55</v>
      </c>
      <c r="D23" s="5" t="n">
        <v>1393</v>
      </c>
    </row>
    <row r="24" spans="1:4">
      <c r="A24" s="4" t="s">
        <v>174</v>
      </c>
      <c r="D24" s="4" t="s">
        <v>5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14"/>
    <col customWidth="1" max="6" min="6" width="14"/>
  </cols>
  <sheetData>
    <row r="1" spans="1:6">
      <c r="A1" s="1" t="s">
        <v>476</v>
      </c>
      <c r="B1" s="2" t="s">
        <v>403</v>
      </c>
      <c r="C1" s="2" t="s">
        <v>33</v>
      </c>
      <c r="D1" s="2" t="s">
        <v>34</v>
      </c>
      <c r="E1" s="2" t="s">
        <v>89</v>
      </c>
      <c r="F1" s="2" t="s">
        <v>477</v>
      </c>
    </row>
    <row r="2" spans="1:6">
      <c r="A2" s="3" t="s">
        <v>478</v>
      </c>
    </row>
    <row r="3" spans="1:6">
      <c r="A3" s="4" t="s">
        <v>479</v>
      </c>
      <c r="C3" s="6" t="n">
        <v>4542</v>
      </c>
      <c r="D3" s="6" t="n">
        <v>4346</v>
      </c>
      <c r="E3" s="6" t="n">
        <v>4094</v>
      </c>
    </row>
    <row r="4" spans="1:6">
      <c r="A4" s="4" t="s">
        <v>480</v>
      </c>
      <c r="C4" s="6" t="n">
        <v>869</v>
      </c>
      <c r="D4" s="5" t="n">
        <v>-300</v>
      </c>
      <c r="E4" s="5" t="n">
        <v>849</v>
      </c>
    </row>
    <row r="5" spans="1:6">
      <c r="A5" s="4" t="s">
        <v>481</v>
      </c>
      <c r="C5" s="4" t="s">
        <v>482</v>
      </c>
    </row>
    <row r="6" spans="1:6">
      <c r="A6" s="4" t="s">
        <v>483</v>
      </c>
      <c r="C6" s="6" t="n">
        <v>-7820</v>
      </c>
      <c r="D6" s="5" t="n">
        <v>528</v>
      </c>
    </row>
    <row r="7" spans="1:6">
      <c r="A7" s="4" t="s">
        <v>484</v>
      </c>
      <c r="C7" s="5" t="n">
        <v>2349</v>
      </c>
      <c r="D7" s="5" t="n">
        <v>1249</v>
      </c>
      <c r="E7" s="5" t="n">
        <v>-1035</v>
      </c>
    </row>
    <row r="8" spans="1:6">
      <c r="A8" s="4" t="s">
        <v>485</v>
      </c>
      <c r="C8" s="6" t="n">
        <v>684</v>
      </c>
    </row>
    <row r="9" spans="1:6">
      <c r="A9" s="4" t="s">
        <v>486</v>
      </c>
      <c r="B9" s="6" t="n">
        <v>2380</v>
      </c>
    </row>
    <row r="10" spans="1:6">
      <c r="A10" s="4" t="s">
        <v>487</v>
      </c>
      <c r="C10" s="4" t="s">
        <v>488</v>
      </c>
    </row>
    <row r="11" spans="1:6">
      <c r="A11" s="4" t="s">
        <v>489</v>
      </c>
      <c r="C11" s="6" t="n">
        <v>509</v>
      </c>
    </row>
    <row r="12" spans="1:6">
      <c r="A12" s="4" t="s">
        <v>464</v>
      </c>
    </row>
    <row r="13" spans="1:6">
      <c r="A13" s="3" t="s">
        <v>478</v>
      </c>
    </row>
    <row r="14" spans="1:6">
      <c r="A14" s="4" t="s">
        <v>490</v>
      </c>
      <c r="F14" s="6" t="n">
        <v>35000</v>
      </c>
    </row>
    <row r="15" spans="1:6">
      <c r="A15" s="4" t="s">
        <v>454</v>
      </c>
    </row>
    <row r="16" spans="1:6">
      <c r="A16" s="3" t="s">
        <v>478</v>
      </c>
    </row>
    <row r="17" spans="1:6">
      <c r="A17" s="4" t="s">
        <v>490</v>
      </c>
      <c r="C17" s="6" t="n">
        <v>30000</v>
      </c>
    </row>
    <row r="18" spans="1:6">
      <c r="A18" s="4" t="s">
        <v>491</v>
      </c>
    </row>
    <row r="19" spans="1:6">
      <c r="A19" s="3" t="s">
        <v>478</v>
      </c>
    </row>
    <row r="20" spans="1:6">
      <c r="A20" s="4" t="s">
        <v>492</v>
      </c>
      <c r="C20" s="4" t="s">
        <v>493</v>
      </c>
    </row>
    <row r="21" spans="1:6">
      <c r="A21" s="4" t="s">
        <v>494</v>
      </c>
    </row>
    <row r="22" spans="1:6">
      <c r="A22" s="3" t="s">
        <v>478</v>
      </c>
    </row>
    <row r="23" spans="1:6">
      <c r="A23" s="4" t="s">
        <v>495</v>
      </c>
      <c r="C23" s="6" t="n">
        <v>40871</v>
      </c>
      <c r="D23" s="5" t="n">
        <v>31111</v>
      </c>
      <c r="E23" s="5" t="n">
        <v>26336</v>
      </c>
    </row>
    <row r="24" spans="1:6">
      <c r="A24" s="4" t="s">
        <v>496</v>
      </c>
    </row>
    <row r="25" spans="1:6">
      <c r="A25" s="3" t="s">
        <v>478</v>
      </c>
    </row>
    <row r="26" spans="1:6">
      <c r="A26" s="4" t="s">
        <v>495</v>
      </c>
      <c r="C26" s="5" t="n">
        <v>17731</v>
      </c>
      <c r="D26" s="5" t="n">
        <v>9600</v>
      </c>
      <c r="E26" s="5" t="n">
        <v>17668</v>
      </c>
    </row>
    <row r="27" spans="1:6">
      <c r="A27" s="4" t="s">
        <v>497</v>
      </c>
    </row>
    <row r="28" spans="1:6">
      <c r="A28" s="3" t="s">
        <v>478</v>
      </c>
    </row>
    <row r="29" spans="1:6">
      <c r="A29" s="4" t="s">
        <v>495</v>
      </c>
      <c r="C29" s="6" t="n">
        <v>4950</v>
      </c>
      <c r="D29" s="6" t="n">
        <v>0</v>
      </c>
      <c r="E2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8</v>
      </c>
      <c r="B1" s="2" t="s">
        <v>33</v>
      </c>
      <c r="C1" s="2" t="s">
        <v>34</v>
      </c>
    </row>
    <row r="2" spans="1:3">
      <c r="A2" s="3" t="s">
        <v>199</v>
      </c>
    </row>
    <row r="3" spans="1:3">
      <c r="A3" s="4" t="s">
        <v>499</v>
      </c>
      <c r="B3" s="6" t="n">
        <v>2965</v>
      </c>
      <c r="C3" s="6" t="n">
        <v>2620</v>
      </c>
    </row>
    <row r="4" spans="1:3">
      <c r="A4" s="4" t="s">
        <v>500</v>
      </c>
      <c r="B4" s="5" t="n">
        <v>1327</v>
      </c>
      <c r="C4" s="5" t="n">
        <v>1055</v>
      </c>
    </row>
    <row r="5" spans="1:3">
      <c r="A5" s="4" t="s">
        <v>501</v>
      </c>
      <c r="B5" s="6" t="n">
        <v>4292</v>
      </c>
      <c r="C5" s="6" t="n">
        <v>36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2</v>
      </c>
      <c r="B1" s="2" t="s">
        <v>33</v>
      </c>
      <c r="C1" s="2" t="s">
        <v>34</v>
      </c>
    </row>
    <row r="2" spans="1:3">
      <c r="A2" s="3" t="s">
        <v>503</v>
      </c>
    </row>
    <row r="3" spans="1:3">
      <c r="A3" s="4" t="s">
        <v>504</v>
      </c>
      <c r="B3" s="6" t="n">
        <v>44423</v>
      </c>
      <c r="C3" s="6" t="n">
        <v>43995</v>
      </c>
    </row>
    <row r="4" spans="1:3">
      <c r="A4" s="4" t="s">
        <v>505</v>
      </c>
      <c r="B4" s="5" t="n">
        <v>35908</v>
      </c>
      <c r="C4" s="5" t="n">
        <v>33300</v>
      </c>
    </row>
    <row r="5" spans="1:3">
      <c r="A5" s="4" t="s">
        <v>506</v>
      </c>
      <c r="B5" s="5" t="n">
        <v>8515</v>
      </c>
      <c r="C5" s="5" t="n">
        <v>10695</v>
      </c>
    </row>
    <row r="6" spans="1:3">
      <c r="A6" s="4" t="s">
        <v>507</v>
      </c>
    </row>
    <row r="7" spans="1:3">
      <c r="A7" s="3" t="s">
        <v>503</v>
      </c>
    </row>
    <row r="8" spans="1:3">
      <c r="A8" s="4" t="s">
        <v>504</v>
      </c>
      <c r="B8" s="5" t="n">
        <v>32349</v>
      </c>
      <c r="C8" s="5" t="n">
        <v>6702</v>
      </c>
    </row>
    <row r="9" spans="1:3">
      <c r="A9" s="4" t="s">
        <v>505</v>
      </c>
      <c r="B9" s="5" t="n">
        <v>29328</v>
      </c>
      <c r="C9" s="5" t="n">
        <v>2272</v>
      </c>
    </row>
    <row r="10" spans="1:3">
      <c r="A10" s="4" t="s">
        <v>508</v>
      </c>
    </row>
    <row r="11" spans="1:3">
      <c r="A11" s="3" t="s">
        <v>503</v>
      </c>
    </row>
    <row r="12" spans="1:3">
      <c r="A12" s="4" t="s">
        <v>504</v>
      </c>
      <c r="B12" s="5" t="n">
        <v>5602</v>
      </c>
      <c r="C12" s="5" t="n">
        <v>31435</v>
      </c>
    </row>
    <row r="13" spans="1:3">
      <c r="A13" s="4" t="s">
        <v>505</v>
      </c>
      <c r="B13" s="5" t="n">
        <v>4013</v>
      </c>
      <c r="C13" s="5" t="n">
        <v>27011</v>
      </c>
    </row>
    <row r="14" spans="1:3">
      <c r="A14" s="4" t="s">
        <v>509</v>
      </c>
    </row>
    <row r="15" spans="1:3">
      <c r="A15" s="3" t="s">
        <v>503</v>
      </c>
    </row>
    <row r="16" spans="1:3">
      <c r="A16" s="4" t="s">
        <v>504</v>
      </c>
      <c r="B16" s="5" t="n">
        <v>6472</v>
      </c>
      <c r="C16" s="5" t="n">
        <v>5858</v>
      </c>
    </row>
    <row r="17" spans="1:3">
      <c r="A17" s="4" t="s">
        <v>505</v>
      </c>
      <c r="B17" s="6" t="n">
        <v>2567</v>
      </c>
      <c r="C17" s="6" t="n">
        <v>40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0</v>
      </c>
      <c r="B1" s="2" t="s">
        <v>1</v>
      </c>
    </row>
    <row r="2" spans="1:4">
      <c r="B2" s="2" t="s">
        <v>33</v>
      </c>
      <c r="C2" s="2" t="s">
        <v>34</v>
      </c>
      <c r="D2" s="2" t="s">
        <v>89</v>
      </c>
    </row>
    <row r="3" spans="1:4">
      <c r="A3" s="3" t="s">
        <v>511</v>
      </c>
    </row>
    <row r="4" spans="1:4">
      <c r="A4" s="4" t="s">
        <v>512</v>
      </c>
      <c r="B4" s="6" t="n">
        <v>3766</v>
      </c>
      <c r="C4" s="6" t="n">
        <v>3804</v>
      </c>
      <c r="D4" s="6" t="n">
        <v>28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3</v>
      </c>
      <c r="B1" s="2" t="s">
        <v>1</v>
      </c>
    </row>
    <row r="2" spans="1:4">
      <c r="B2" s="2" t="s">
        <v>33</v>
      </c>
      <c r="C2" s="2" t="s">
        <v>34</v>
      </c>
      <c r="D2" s="2" t="s">
        <v>89</v>
      </c>
    </row>
    <row r="3" spans="1:4">
      <c r="A3" s="3" t="s">
        <v>322</v>
      </c>
    </row>
    <row r="4" spans="1:4">
      <c r="A4" s="4" t="s">
        <v>514</v>
      </c>
      <c r="B4" s="6" t="n">
        <v>23761</v>
      </c>
      <c r="C4" s="6" t="n">
        <v>20755</v>
      </c>
    </row>
    <row r="5" spans="1:4">
      <c r="A5" s="4" t="s">
        <v>515</v>
      </c>
      <c r="B5" s="5" t="n">
        <v>5160</v>
      </c>
      <c r="C5" s="5" t="n">
        <v>5567</v>
      </c>
    </row>
    <row r="6" spans="1:4">
      <c r="A6" s="4" t="s">
        <v>516</v>
      </c>
      <c r="B6" s="5" t="n">
        <v>-4859</v>
      </c>
      <c r="C6" s="5" t="n">
        <v>-4824</v>
      </c>
      <c r="D6" s="6" t="n">
        <v>-4929</v>
      </c>
    </row>
    <row r="7" spans="1:4">
      <c r="A7" s="4" t="s">
        <v>517</v>
      </c>
      <c r="B7" s="5" t="n">
        <v>-1628</v>
      </c>
      <c r="C7" s="5" t="n">
        <v>2263</v>
      </c>
    </row>
    <row r="8" spans="1:4">
      <c r="A8" s="4" t="s">
        <v>518</v>
      </c>
      <c r="B8" s="6" t="n">
        <v>22434</v>
      </c>
      <c r="C8" s="6" t="n">
        <v>23761</v>
      </c>
      <c r="D8" s="6" t="n">
        <v>2075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33</v>
      </c>
      <c r="C2" s="2" t="s">
        <v>34</v>
      </c>
      <c r="D2" s="2" t="s">
        <v>89</v>
      </c>
    </row>
    <row r="3" spans="1:4">
      <c r="A3" s="3" t="s">
        <v>520</v>
      </c>
    </row>
    <row r="4" spans="1:4">
      <c r="A4" s="4" t="s">
        <v>521</v>
      </c>
      <c r="B4" s="6" t="n">
        <v>4859</v>
      </c>
      <c r="C4" s="6" t="n">
        <v>4824</v>
      </c>
      <c r="D4" s="6" t="n">
        <v>49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26"/>
    <col customWidth="1" max="3" min="3" width="14"/>
  </cols>
  <sheetData>
    <row r="1" spans="1:3">
      <c r="A1" s="1" t="s">
        <v>522</v>
      </c>
      <c r="B1" s="2" t="s">
        <v>1</v>
      </c>
    </row>
    <row r="2" spans="1:3">
      <c r="B2" s="2" t="s">
        <v>33</v>
      </c>
      <c r="C2" s="2" t="s">
        <v>34</v>
      </c>
    </row>
    <row r="3" spans="1:3">
      <c r="A3" s="3" t="s">
        <v>523</v>
      </c>
    </row>
    <row r="4" spans="1:3">
      <c r="A4" s="4" t="s">
        <v>524</v>
      </c>
      <c r="B4" s="6" t="n">
        <v>94688</v>
      </c>
      <c r="C4" s="6" t="n">
        <v>83314</v>
      </c>
    </row>
    <row r="5" spans="1:3">
      <c r="A5" s="4" t="s">
        <v>525</v>
      </c>
      <c r="B5" s="5" t="n">
        <v>51868</v>
      </c>
      <c r="C5" s="5" t="n">
        <v>41905</v>
      </c>
    </row>
    <row r="6" spans="1:3">
      <c r="A6" s="4" t="s">
        <v>43</v>
      </c>
      <c r="B6" s="5" t="n">
        <v>42820</v>
      </c>
      <c r="C6" s="5" t="n">
        <v>41409</v>
      </c>
    </row>
    <row r="7" spans="1:3">
      <c r="A7" s="4" t="s">
        <v>526</v>
      </c>
    </row>
    <row r="8" spans="1:3">
      <c r="A8" s="3" t="s">
        <v>523</v>
      </c>
    </row>
    <row r="9" spans="1:3">
      <c r="A9" s="4" t="s">
        <v>524</v>
      </c>
      <c r="B9" s="5" t="n">
        <v>21980</v>
      </c>
      <c r="C9" s="5" t="n">
        <v>19344</v>
      </c>
    </row>
    <row r="10" spans="1:3">
      <c r="A10" s="4" t="s">
        <v>525</v>
      </c>
      <c r="B10" s="6" t="n">
        <v>11705</v>
      </c>
      <c r="C10" s="5" t="n">
        <v>9889</v>
      </c>
    </row>
    <row r="11" spans="1:3">
      <c r="A11" s="4" t="s">
        <v>527</v>
      </c>
      <c r="B11" s="4" t="s">
        <v>528</v>
      </c>
    </row>
    <row r="12" spans="1:3">
      <c r="A12" s="4" t="s">
        <v>529</v>
      </c>
    </row>
    <row r="13" spans="1:3">
      <c r="A13" s="3" t="s">
        <v>523</v>
      </c>
    </row>
    <row r="14" spans="1:3">
      <c r="A14" s="4" t="s">
        <v>524</v>
      </c>
      <c r="B14" s="6" t="n">
        <v>71428</v>
      </c>
      <c r="C14" s="5" t="n">
        <v>62585</v>
      </c>
    </row>
    <row r="15" spans="1:3">
      <c r="A15" s="4" t="s">
        <v>525</v>
      </c>
      <c r="B15" s="6" t="n">
        <v>39597</v>
      </c>
      <c r="C15" s="5" t="n">
        <v>31543</v>
      </c>
    </row>
    <row r="16" spans="1:3">
      <c r="A16" s="4" t="s">
        <v>527</v>
      </c>
      <c r="B16" s="4" t="s">
        <v>530</v>
      </c>
    </row>
    <row r="17" spans="1:3">
      <c r="A17" s="4" t="s">
        <v>447</v>
      </c>
    </row>
    <row r="18" spans="1:3">
      <c r="A18" s="3" t="s">
        <v>523</v>
      </c>
    </row>
    <row r="19" spans="1:3">
      <c r="A19" s="4" t="s">
        <v>524</v>
      </c>
      <c r="B19" s="6" t="n">
        <v>1280</v>
      </c>
      <c r="C19" s="5" t="n">
        <v>1385</v>
      </c>
    </row>
    <row r="20" spans="1:3">
      <c r="A20" s="4" t="s">
        <v>525</v>
      </c>
      <c r="B20" s="6" t="n">
        <v>566</v>
      </c>
      <c r="C20" s="6" t="n">
        <v>473</v>
      </c>
    </row>
    <row r="21" spans="1:3">
      <c r="A21" s="4" t="s">
        <v>527</v>
      </c>
      <c r="B21" s="4" t="s">
        <v>5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32</v>
      </c>
      <c r="B1" s="2" t="s">
        <v>33</v>
      </c>
      <c r="C1" s="2" t="s">
        <v>34</v>
      </c>
    </row>
    <row r="2" spans="1:3">
      <c r="A2" s="3" t="s">
        <v>533</v>
      </c>
    </row>
    <row r="3" spans="1:3">
      <c r="A3" s="4" t="s">
        <v>534</v>
      </c>
      <c r="B3" s="6" t="n">
        <v>9840</v>
      </c>
    </row>
    <row r="4" spans="1:3">
      <c r="A4" s="4" t="s">
        <v>535</v>
      </c>
      <c r="B4" s="5" t="n">
        <v>9395</v>
      </c>
    </row>
    <row r="5" spans="1:3">
      <c r="A5" s="4" t="s">
        <v>536</v>
      </c>
      <c r="B5" s="5" t="n">
        <v>8396</v>
      </c>
    </row>
    <row r="6" spans="1:3">
      <c r="A6" s="4" t="s">
        <v>537</v>
      </c>
      <c r="B6" s="5" t="n">
        <v>5668</v>
      </c>
    </row>
    <row r="7" spans="1:3">
      <c r="A7" s="4" t="s">
        <v>538</v>
      </c>
      <c r="B7" s="5" t="n">
        <v>9521</v>
      </c>
    </row>
    <row r="8" spans="1:3">
      <c r="A8" s="4" t="s">
        <v>539</v>
      </c>
      <c r="B8" s="6" t="n">
        <v>42820</v>
      </c>
      <c r="C8" s="6" t="n">
        <v>414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6"/>
    <col customWidth="1" max="5" min="5" width="46"/>
    <col customWidth="1" max="6" min="6" width="20"/>
    <col customWidth="1" max="7" min="7" width="26"/>
    <col customWidth="1" max="8" min="8" width="11"/>
  </cols>
  <sheetData>
    <row r="1" spans="1:8">
      <c r="A1" s="1" t="s">
        <v>121</v>
      </c>
      <c r="B1" s="2" t="s">
        <v>122</v>
      </c>
      <c r="C1" s="2" t="s">
        <v>68</v>
      </c>
      <c r="D1" s="2" t="s">
        <v>123</v>
      </c>
      <c r="E1" s="2" t="s">
        <v>70</v>
      </c>
      <c r="F1" s="2" t="s">
        <v>124</v>
      </c>
      <c r="G1" s="2" t="s">
        <v>73</v>
      </c>
      <c r="H1" s="2" t="s">
        <v>125</v>
      </c>
    </row>
    <row r="2" spans="1:8">
      <c r="A2" s="4" t="s">
        <v>126</v>
      </c>
      <c r="B2" s="6" t="n">
        <v>678</v>
      </c>
      <c r="C2" s="6" t="n">
        <v>233980</v>
      </c>
      <c r="D2" s="6" t="n">
        <v>-9423</v>
      </c>
      <c r="E2" s="6" t="n">
        <v>-11679</v>
      </c>
      <c r="F2" s="6" t="n">
        <v>-32614</v>
      </c>
      <c r="G2" s="6" t="n">
        <v>867</v>
      </c>
      <c r="H2" s="6" t="n">
        <v>181809</v>
      </c>
    </row>
    <row r="3" spans="1:8">
      <c r="A3" s="4" t="s">
        <v>127</v>
      </c>
      <c r="B3" s="5" t="n">
        <v>48759781</v>
      </c>
    </row>
    <row r="4" spans="1:8">
      <c r="A4" s="4" t="s">
        <v>128</v>
      </c>
      <c r="C4" s="5" t="n">
        <v>1701</v>
      </c>
      <c r="G4" s="5" t="n">
        <v>40</v>
      </c>
      <c r="H4" s="5" t="n">
        <v>1741</v>
      </c>
    </row>
    <row r="5" spans="1:8">
      <c r="A5" s="4" t="s">
        <v>129</v>
      </c>
      <c r="B5" s="6" t="n">
        <v>3</v>
      </c>
      <c r="C5" s="5" t="n">
        <v>887</v>
      </c>
      <c r="H5" s="5" t="n">
        <v>890</v>
      </c>
    </row>
    <row r="6" spans="1:8">
      <c r="A6" s="4" t="s">
        <v>130</v>
      </c>
      <c r="B6" s="5" t="n">
        <v>276170</v>
      </c>
    </row>
    <row r="7" spans="1:8">
      <c r="A7" s="4" t="s">
        <v>131</v>
      </c>
      <c r="C7" s="5" t="n">
        <v>-9786</v>
      </c>
      <c r="G7" s="5" t="n">
        <v>-73</v>
      </c>
      <c r="H7" s="5" t="n">
        <v>-9859</v>
      </c>
    </row>
    <row r="8" spans="1:8">
      <c r="A8" s="4" t="s">
        <v>132</v>
      </c>
      <c r="E8" s="5" t="n">
        <v>512</v>
      </c>
      <c r="G8" s="5" t="n">
        <v>5</v>
      </c>
      <c r="H8" s="5" t="n">
        <v>517</v>
      </c>
    </row>
    <row r="9" spans="1:8">
      <c r="A9" s="4" t="s">
        <v>133</v>
      </c>
      <c r="F9" s="5" t="n">
        <v>-308</v>
      </c>
      <c r="H9" s="5" t="n">
        <v>-308</v>
      </c>
    </row>
    <row r="10" spans="1:8">
      <c r="A10" s="4" t="s">
        <v>102</v>
      </c>
      <c r="F10" s="5" t="n">
        <v>19644</v>
      </c>
      <c r="G10" s="5" t="n">
        <v>-43</v>
      </c>
      <c r="H10" s="5" t="n">
        <v>19601</v>
      </c>
    </row>
    <row r="11" spans="1:8">
      <c r="A11" s="4" t="s">
        <v>134</v>
      </c>
      <c r="B11" s="6" t="n">
        <v>681</v>
      </c>
      <c r="C11" s="5" t="n">
        <v>226782</v>
      </c>
      <c r="D11" s="5" t="n">
        <v>-9423</v>
      </c>
      <c r="E11" s="5" t="n">
        <v>-11167</v>
      </c>
      <c r="F11" s="5" t="n">
        <v>-13278</v>
      </c>
      <c r="G11" s="5" t="n">
        <v>796</v>
      </c>
      <c r="H11" s="5" t="n">
        <v>194391</v>
      </c>
    </row>
    <row r="12" spans="1:8">
      <c r="A12" s="4" t="s">
        <v>135</v>
      </c>
      <c r="B12" s="5" t="n">
        <v>49035951</v>
      </c>
    </row>
    <row r="13" spans="1:8">
      <c r="A13" s="4" t="s">
        <v>128</v>
      </c>
      <c r="C13" s="5" t="n">
        <v>1799</v>
      </c>
      <c r="G13" s="5" t="n">
        <v>184</v>
      </c>
      <c r="H13" s="5" t="n">
        <v>1983</v>
      </c>
    </row>
    <row r="14" spans="1:8">
      <c r="A14" s="4" t="s">
        <v>129</v>
      </c>
      <c r="B14" s="6" t="n">
        <v>8</v>
      </c>
      <c r="C14" s="5" t="n">
        <v>2445</v>
      </c>
      <c r="H14" s="5" t="n">
        <v>2453</v>
      </c>
    </row>
    <row r="15" spans="1:8">
      <c r="A15" s="4" t="s">
        <v>130</v>
      </c>
      <c r="B15" s="5" t="n">
        <v>722483</v>
      </c>
    </row>
    <row r="16" spans="1:8">
      <c r="A16" s="4" t="s">
        <v>131</v>
      </c>
      <c r="C16" s="5" t="n">
        <v>-9851</v>
      </c>
      <c r="H16" s="5" t="n">
        <v>-9851</v>
      </c>
    </row>
    <row r="17" spans="1:8">
      <c r="A17" s="4" t="s">
        <v>132</v>
      </c>
      <c r="E17" s="5" t="n">
        <v>11695</v>
      </c>
      <c r="G17" s="5" t="n">
        <v>40</v>
      </c>
      <c r="H17" s="5" t="n">
        <v>11735</v>
      </c>
    </row>
    <row r="18" spans="1:8">
      <c r="A18" s="4" t="s">
        <v>133</v>
      </c>
      <c r="F18" s="5" t="n">
        <v>-393</v>
      </c>
      <c r="H18" s="5" t="n">
        <v>-393</v>
      </c>
    </row>
    <row r="19" spans="1:8">
      <c r="A19" s="4" t="s">
        <v>102</v>
      </c>
      <c r="F19" s="5" t="n">
        <v>745</v>
      </c>
      <c r="G19" s="5" t="n">
        <v>-189</v>
      </c>
      <c r="H19" s="5" t="n">
        <v>556</v>
      </c>
    </row>
    <row r="20" spans="1:8">
      <c r="A20" s="4" t="s">
        <v>136</v>
      </c>
      <c r="B20" s="6" t="n">
        <v>689</v>
      </c>
      <c r="C20" s="5" t="n">
        <v>221175</v>
      </c>
      <c r="D20" s="5" t="n">
        <v>-9423</v>
      </c>
      <c r="E20" s="5" t="n">
        <v>528</v>
      </c>
      <c r="F20" s="5" t="n">
        <v>-12926</v>
      </c>
      <c r="G20" s="5" t="n">
        <v>831</v>
      </c>
      <c r="H20" s="5" t="n">
        <v>200874</v>
      </c>
    </row>
    <row r="21" spans="1:8">
      <c r="A21" s="4" t="s">
        <v>137</v>
      </c>
      <c r="B21" s="5" t="n">
        <v>49758434</v>
      </c>
    </row>
    <row r="22" spans="1:8">
      <c r="A22" s="4" t="s">
        <v>138</v>
      </c>
      <c r="F22" s="5" t="n">
        <v>1815</v>
      </c>
      <c r="H22" s="5" t="n">
        <v>1815</v>
      </c>
    </row>
    <row r="23" spans="1:8">
      <c r="A23" s="4" t="s">
        <v>128</v>
      </c>
      <c r="C23" s="5" t="n">
        <v>1796</v>
      </c>
      <c r="G23" s="5" t="n">
        <v>146</v>
      </c>
      <c r="H23" s="5" t="n">
        <v>1942</v>
      </c>
    </row>
    <row r="24" spans="1:8">
      <c r="A24" s="4" t="s">
        <v>129</v>
      </c>
      <c r="B24" s="6" t="n">
        <v>6</v>
      </c>
      <c r="C24" s="5" t="n">
        <v>889</v>
      </c>
      <c r="H24" s="5" t="n">
        <v>895</v>
      </c>
    </row>
    <row r="25" spans="1:8">
      <c r="A25" s="4" t="s">
        <v>130</v>
      </c>
      <c r="B25" s="5" t="n">
        <v>223570</v>
      </c>
    </row>
    <row r="26" spans="1:8">
      <c r="A26" s="4" t="s">
        <v>139</v>
      </c>
      <c r="C26" s="5" t="n">
        <v>1036</v>
      </c>
      <c r="G26" s="5" t="n">
        <v>317</v>
      </c>
      <c r="H26" s="5" t="n">
        <v>1353</v>
      </c>
    </row>
    <row r="27" spans="1:8">
      <c r="A27" s="4" t="s">
        <v>131</v>
      </c>
      <c r="C27" s="5" t="n">
        <v>-9978</v>
      </c>
      <c r="G27" s="5" t="n">
        <v>-47</v>
      </c>
      <c r="H27" s="5" t="n">
        <v>-10025</v>
      </c>
    </row>
    <row r="28" spans="1:8">
      <c r="A28" s="4" t="s">
        <v>132</v>
      </c>
      <c r="E28" s="5" t="n">
        <v>-8348</v>
      </c>
      <c r="G28" s="5" t="n">
        <v>-22</v>
      </c>
      <c r="H28" s="5" t="n">
        <v>-8370</v>
      </c>
    </row>
    <row r="29" spans="1:8">
      <c r="A29" s="4" t="s">
        <v>102</v>
      </c>
      <c r="F29" s="5" t="n">
        <v>13785</v>
      </c>
      <c r="G29" s="5" t="n">
        <v>215</v>
      </c>
      <c r="H29" s="5" t="n">
        <v>14000</v>
      </c>
    </row>
    <row r="30" spans="1:8">
      <c r="A30" s="4" t="s">
        <v>140</v>
      </c>
      <c r="B30" s="6" t="n">
        <v>695</v>
      </c>
      <c r="C30" s="6" t="n">
        <v>214918</v>
      </c>
      <c r="D30" s="6" t="n">
        <v>-9423</v>
      </c>
      <c r="E30" s="6" t="n">
        <v>-7820</v>
      </c>
      <c r="F30" s="6" t="n">
        <v>2674</v>
      </c>
      <c r="G30" s="6" t="n">
        <v>1440</v>
      </c>
      <c r="H30" s="6" t="n">
        <v>202484</v>
      </c>
    </row>
    <row r="31" spans="1:8">
      <c r="A31" s="4" t="s">
        <v>141</v>
      </c>
      <c r="B31" s="5" t="n">
        <v>499820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40</v>
      </c>
      <c r="B1" s="2" t="s">
        <v>1</v>
      </c>
    </row>
    <row r="2" spans="1:4">
      <c r="B2" s="2" t="s">
        <v>33</v>
      </c>
      <c r="C2" s="2" t="s">
        <v>34</v>
      </c>
      <c r="D2" s="2" t="s">
        <v>89</v>
      </c>
    </row>
    <row r="3" spans="1:4">
      <c r="A3" s="3" t="s">
        <v>210</v>
      </c>
    </row>
    <row r="4" spans="1:4">
      <c r="A4" s="4" t="s">
        <v>541</v>
      </c>
      <c r="B4" s="6" t="n">
        <v>11237</v>
      </c>
      <c r="C4" s="6" t="n">
        <v>7243</v>
      </c>
      <c r="D4" s="6" t="n">
        <v>22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2</v>
      </c>
      <c r="B1" s="2" t="s">
        <v>1</v>
      </c>
    </row>
    <row r="2" spans="1:3">
      <c r="B2" s="2" t="s">
        <v>33</v>
      </c>
      <c r="C2" s="2" t="s">
        <v>34</v>
      </c>
    </row>
    <row r="3" spans="1:3">
      <c r="A3" s="3" t="s">
        <v>210</v>
      </c>
    </row>
    <row r="4" spans="1:3">
      <c r="A4" s="4" t="s">
        <v>514</v>
      </c>
      <c r="B4" s="6" t="n">
        <v>158559</v>
      </c>
      <c r="C4" s="6" t="n">
        <v>73597</v>
      </c>
    </row>
    <row r="5" spans="1:3">
      <c r="A5" s="4" t="s">
        <v>543</v>
      </c>
      <c r="B5" s="5" t="n">
        <v>11468</v>
      </c>
      <c r="C5" s="5" t="n">
        <v>79884</v>
      </c>
    </row>
    <row r="6" spans="1:3">
      <c r="A6" s="4" t="s">
        <v>517</v>
      </c>
      <c r="B6" s="5" t="n">
        <v>-3933</v>
      </c>
      <c r="C6" s="5" t="n">
        <v>5078</v>
      </c>
    </row>
    <row r="7" spans="1:3">
      <c r="A7" s="4" t="s">
        <v>518</v>
      </c>
      <c r="B7" s="6" t="n">
        <v>166094</v>
      </c>
      <c r="C7" s="6" t="n">
        <v>15855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4</v>
      </c>
      <c r="B1" s="2" t="s">
        <v>33</v>
      </c>
      <c r="C1" s="2" t="s">
        <v>34</v>
      </c>
    </row>
    <row r="2" spans="1:3">
      <c r="A2" s="3" t="s">
        <v>216</v>
      </c>
    </row>
    <row r="3" spans="1:3">
      <c r="A3" s="4" t="s">
        <v>545</v>
      </c>
      <c r="B3" s="6" t="n">
        <v>7033</v>
      </c>
      <c r="C3" s="6" t="n">
        <v>6486</v>
      </c>
    </row>
    <row r="4" spans="1:3">
      <c r="A4" s="4" t="s">
        <v>546</v>
      </c>
      <c r="B4" s="5" t="n">
        <v>16362</v>
      </c>
      <c r="C4" s="5" t="n">
        <v>16051</v>
      </c>
    </row>
    <row r="5" spans="1:3">
      <c r="A5" s="4" t="s">
        <v>547</v>
      </c>
      <c r="B5" s="5" t="n">
        <v>1334</v>
      </c>
      <c r="C5" s="5" t="n">
        <v>782</v>
      </c>
    </row>
    <row r="6" spans="1:3">
      <c r="A6" s="4" t="s">
        <v>548</v>
      </c>
      <c r="B6" s="5" t="n">
        <v>433</v>
      </c>
      <c r="C6" s="5" t="n">
        <v>254</v>
      </c>
    </row>
    <row r="7" spans="1:3">
      <c r="A7" s="4" t="s">
        <v>53</v>
      </c>
      <c r="B7" s="6" t="n">
        <v>25162</v>
      </c>
      <c r="C7" s="6" t="n">
        <v>235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33</v>
      </c>
      <c r="C1" s="2" t="s">
        <v>34</v>
      </c>
    </row>
    <row r="2" spans="1:3">
      <c r="A2" s="3" t="s">
        <v>220</v>
      </c>
    </row>
    <row r="3" spans="1:3">
      <c r="A3" s="4" t="s">
        <v>550</v>
      </c>
      <c r="B3" s="6" t="n">
        <v>79185</v>
      </c>
      <c r="C3" s="6" t="n">
        <v>79185</v>
      </c>
    </row>
    <row r="4" spans="1:3">
      <c r="A4" s="4" t="s">
        <v>551</v>
      </c>
      <c r="B4" s="5" t="n">
        <v>-9898</v>
      </c>
      <c r="C4" s="4" t="s">
        <v>55</v>
      </c>
    </row>
    <row r="5" spans="1:3">
      <c r="A5" s="4" t="s">
        <v>552</v>
      </c>
      <c r="B5" s="5" t="n">
        <v>-710</v>
      </c>
      <c r="C5" s="5" t="n">
        <v>-904</v>
      </c>
    </row>
    <row r="6" spans="1:3">
      <c r="A6" s="4" t="s">
        <v>125</v>
      </c>
      <c r="B6" s="6" t="n">
        <v>68577</v>
      </c>
      <c r="C6" s="6" t="n">
        <v>782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53</v>
      </c>
      <c r="B1" s="2" t="s">
        <v>554</v>
      </c>
      <c r="C1" s="2" t="s">
        <v>1</v>
      </c>
    </row>
    <row r="2" spans="1:4">
      <c r="B2" s="2" t="s">
        <v>555</v>
      </c>
      <c r="C2" s="2" t="s">
        <v>33</v>
      </c>
      <c r="D2" s="2" t="s">
        <v>34</v>
      </c>
    </row>
    <row r="3" spans="1:4">
      <c r="A3" s="3" t="s">
        <v>556</v>
      </c>
    </row>
    <row r="4" spans="1:4">
      <c r="A4" s="4" t="s">
        <v>557</v>
      </c>
      <c r="B4" s="4" t="s">
        <v>558</v>
      </c>
    </row>
    <row r="5" spans="1:4">
      <c r="A5" s="4" t="s">
        <v>559</v>
      </c>
      <c r="B5" s="6" t="n">
        <v>956</v>
      </c>
    </row>
    <row r="6" spans="1:4">
      <c r="A6" s="4" t="s">
        <v>560</v>
      </c>
      <c r="B6" s="4" t="s">
        <v>561</v>
      </c>
    </row>
    <row r="7" spans="1:4">
      <c r="A7" s="4" t="s">
        <v>562</v>
      </c>
      <c r="C7" s="6" t="n">
        <v>782</v>
      </c>
      <c r="D7" s="6" t="n">
        <v>2862</v>
      </c>
    </row>
    <row r="8" spans="1:4">
      <c r="A8" s="4" t="s">
        <v>563</v>
      </c>
      <c r="C8" s="6" t="n">
        <v>52</v>
      </c>
      <c r="D8" s="6" t="n">
        <v>194</v>
      </c>
    </row>
    <row r="9" spans="1:4">
      <c r="A9" s="4" t="s">
        <v>564</v>
      </c>
      <c r="B9" s="4" t="s">
        <v>565</v>
      </c>
    </row>
    <row r="10" spans="1:4">
      <c r="A10" s="4" t="s">
        <v>566</v>
      </c>
      <c r="B10" s="4" t="s">
        <v>567</v>
      </c>
    </row>
    <row r="11" spans="1:4">
      <c r="A11" s="4" t="s">
        <v>568</v>
      </c>
      <c r="B11" s="6" t="n">
        <v>79200</v>
      </c>
    </row>
    <row r="12" spans="1:4">
      <c r="A12" s="4" t="s">
        <v>569</v>
      </c>
    </row>
    <row r="13" spans="1:4">
      <c r="A13" s="3" t="s">
        <v>556</v>
      </c>
    </row>
    <row r="14" spans="1:4">
      <c r="A14" s="4" t="s">
        <v>568</v>
      </c>
      <c r="B14" s="6" t="n">
        <v>28000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395</v>
      </c>
    </row>
    <row r="2" spans="1:2">
      <c r="A2" s="3" t="s">
        <v>571</v>
      </c>
    </row>
    <row r="3" spans="1:2">
      <c r="A3" s="4" t="s">
        <v>534</v>
      </c>
      <c r="B3" s="6" t="n">
        <v>8018</v>
      </c>
    </row>
    <row r="4" spans="1:2">
      <c r="A4" s="4" t="s">
        <v>535</v>
      </c>
      <c r="B4" s="5" t="n">
        <v>6745</v>
      </c>
    </row>
    <row r="5" spans="1:2">
      <c r="A5" s="4" t="s">
        <v>536</v>
      </c>
      <c r="B5" s="5" t="n">
        <v>4652</v>
      </c>
    </row>
    <row r="6" spans="1:2">
      <c r="A6" s="4" t="s">
        <v>537</v>
      </c>
      <c r="B6" s="5" t="n">
        <v>4275</v>
      </c>
    </row>
    <row r="7" spans="1:2">
      <c r="A7" s="4" t="s">
        <v>538</v>
      </c>
      <c r="B7" s="5" t="n">
        <v>21592</v>
      </c>
    </row>
    <row r="8" spans="1:2">
      <c r="A8" s="4" t="s">
        <v>572</v>
      </c>
      <c r="B8" s="5" t="n">
        <v>45282</v>
      </c>
    </row>
    <row r="9" spans="1:2">
      <c r="A9" s="4" t="s">
        <v>573</v>
      </c>
    </row>
    <row r="10" spans="1:2">
      <c r="A10" s="3" t="s">
        <v>571</v>
      </c>
    </row>
    <row r="11" spans="1:2">
      <c r="A11" s="4" t="s">
        <v>534</v>
      </c>
      <c r="B11" s="5" t="n">
        <v>5868</v>
      </c>
    </row>
    <row r="12" spans="1:2">
      <c r="A12" s="4" t="s">
        <v>535</v>
      </c>
      <c r="B12" s="5" t="n">
        <v>4825</v>
      </c>
    </row>
    <row r="13" spans="1:2">
      <c r="A13" s="4" t="s">
        <v>536</v>
      </c>
      <c r="B13" s="5" t="n">
        <v>4327</v>
      </c>
    </row>
    <row r="14" spans="1:2">
      <c r="A14" s="4" t="s">
        <v>537</v>
      </c>
      <c r="B14" s="5" t="n">
        <v>4055</v>
      </c>
    </row>
    <row r="15" spans="1:2">
      <c r="A15" s="4" t="s">
        <v>538</v>
      </c>
      <c r="B15" s="5" t="n">
        <v>20932</v>
      </c>
    </row>
    <row r="16" spans="1:2">
      <c r="A16" s="4" t="s">
        <v>572</v>
      </c>
      <c r="B16" s="5" t="n">
        <v>40007</v>
      </c>
    </row>
    <row r="17" spans="1:2">
      <c r="A17" s="4" t="s">
        <v>574</v>
      </c>
    </row>
    <row r="18" spans="1:2">
      <c r="A18" s="3" t="s">
        <v>571</v>
      </c>
    </row>
    <row r="19" spans="1:2">
      <c r="A19" s="4" t="s">
        <v>534</v>
      </c>
      <c r="B19" s="5" t="n">
        <v>2150</v>
      </c>
    </row>
    <row r="20" spans="1:2">
      <c r="A20" s="4" t="s">
        <v>535</v>
      </c>
      <c r="B20" s="5" t="n">
        <v>1920</v>
      </c>
    </row>
    <row r="21" spans="1:2">
      <c r="A21" s="4" t="s">
        <v>536</v>
      </c>
      <c r="B21" s="5" t="n">
        <v>325</v>
      </c>
    </row>
    <row r="22" spans="1:2">
      <c r="A22" s="4" t="s">
        <v>537</v>
      </c>
      <c r="B22" s="5" t="n">
        <v>220</v>
      </c>
    </row>
    <row r="23" spans="1:2">
      <c r="A23" s="4" t="s">
        <v>538</v>
      </c>
      <c r="B23" s="5" t="n">
        <v>660</v>
      </c>
    </row>
    <row r="24" spans="1:2">
      <c r="A24" s="4" t="s">
        <v>572</v>
      </c>
      <c r="B24" s="6" t="n">
        <v>52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33</v>
      </c>
      <c r="C2" s="2" t="s">
        <v>34</v>
      </c>
      <c r="D2" s="2" t="s">
        <v>89</v>
      </c>
    </row>
    <row r="3" spans="1:4">
      <c r="A3" s="3" t="s">
        <v>576</v>
      </c>
    </row>
    <row r="4" spans="1:4">
      <c r="A4" s="4" t="s">
        <v>577</v>
      </c>
      <c r="B4" s="4" t="s">
        <v>578</v>
      </c>
    </row>
    <row r="5" spans="1:4">
      <c r="A5" s="4" t="s">
        <v>579</v>
      </c>
      <c r="B5" s="4" t="s">
        <v>580</v>
      </c>
    </row>
    <row r="6" spans="1:4">
      <c r="A6" s="4" t="s">
        <v>581</v>
      </c>
      <c r="B6" s="6" t="n">
        <v>414</v>
      </c>
      <c r="C6" s="6" t="n">
        <v>488</v>
      </c>
      <c r="D6" s="6" t="n">
        <v>503</v>
      </c>
    </row>
    <row r="7" spans="1:4">
      <c r="A7" s="4" t="s">
        <v>582</v>
      </c>
      <c r="B7" s="5" t="n">
        <v>6204</v>
      </c>
    </row>
    <row r="8" spans="1:4">
      <c r="A8" s="4" t="s">
        <v>583</v>
      </c>
      <c r="B8" s="5" t="n">
        <v>7236</v>
      </c>
      <c r="C8" s="5" t="n">
        <v>7357</v>
      </c>
      <c r="D8" s="5" t="n">
        <v>6284</v>
      </c>
    </row>
    <row r="9" spans="1:4">
      <c r="A9" s="4" t="s">
        <v>584</v>
      </c>
      <c r="B9" s="5" t="n">
        <v>112</v>
      </c>
    </row>
    <row r="10" spans="1:4">
      <c r="A10" s="4" t="s">
        <v>585</v>
      </c>
      <c r="B10" s="5" t="n">
        <v>848</v>
      </c>
    </row>
    <row r="11" spans="1:4">
      <c r="A11" s="4" t="s">
        <v>586</v>
      </c>
      <c r="B11" s="5" t="n">
        <v>465</v>
      </c>
    </row>
    <row r="12" spans="1:4">
      <c r="A12" s="4" t="s">
        <v>587</v>
      </c>
      <c r="B12" s="6" t="n">
        <v>1017</v>
      </c>
      <c r="C12" s="6" t="n">
        <v>1044</v>
      </c>
      <c r="D12" s="6" t="n">
        <v>1187</v>
      </c>
    </row>
    <row r="13" spans="1:4">
      <c r="A13" s="4" t="s">
        <v>454</v>
      </c>
    </row>
    <row r="14" spans="1:4">
      <c r="A14" s="3" t="s">
        <v>576</v>
      </c>
    </row>
    <row r="15" spans="1:4">
      <c r="A15" s="4" t="s">
        <v>588</v>
      </c>
      <c r="B15" s="4" t="s">
        <v>418</v>
      </c>
    </row>
    <row r="16" spans="1:4">
      <c r="A16" s="4" t="s">
        <v>464</v>
      </c>
    </row>
    <row r="17" spans="1:4">
      <c r="A17" s="3" t="s">
        <v>576</v>
      </c>
    </row>
    <row r="18" spans="1:4">
      <c r="A18" s="4" t="s">
        <v>588</v>
      </c>
      <c r="B18" s="4" t="s">
        <v>58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0</v>
      </c>
      <c r="B1" s="2" t="s">
        <v>33</v>
      </c>
      <c r="C1" s="2" t="s">
        <v>34</v>
      </c>
    </row>
    <row r="2" spans="1:3">
      <c r="A2" s="3" t="s">
        <v>591</v>
      </c>
    </row>
    <row r="3" spans="1:3">
      <c r="A3" s="4" t="s">
        <v>592</v>
      </c>
      <c r="B3" s="6" t="n">
        <v>7262</v>
      </c>
      <c r="C3" s="6" t="n">
        <v>8786</v>
      </c>
    </row>
    <row r="4" spans="1:3">
      <c r="A4" s="4" t="s">
        <v>95</v>
      </c>
      <c r="B4" s="5" t="n">
        <v>1473</v>
      </c>
      <c r="C4" s="5" t="n">
        <v>1534</v>
      </c>
    </row>
    <row r="5" spans="1:3">
      <c r="A5" s="4" t="s">
        <v>500</v>
      </c>
      <c r="B5" s="5" t="n">
        <v>3678</v>
      </c>
      <c r="C5" s="5" t="n">
        <v>2959</v>
      </c>
    </row>
    <row r="6" spans="1:3">
      <c r="A6" s="4" t="s">
        <v>593</v>
      </c>
      <c r="B6" s="5" t="n">
        <v>12413</v>
      </c>
      <c r="C6" s="5" t="n">
        <v>13279</v>
      </c>
    </row>
    <row r="7" spans="1:3">
      <c r="A7" s="4" t="s">
        <v>594</v>
      </c>
      <c r="B7" s="5" t="n">
        <v>-7001</v>
      </c>
      <c r="C7" s="5" t="n">
        <v>-7486</v>
      </c>
    </row>
    <row r="8" spans="1:3">
      <c r="A8" s="4" t="s">
        <v>499</v>
      </c>
      <c r="B8" s="5" t="n">
        <v>5412</v>
      </c>
      <c r="C8" s="5" t="n">
        <v>5793</v>
      </c>
    </row>
    <row r="9" spans="1:3">
      <c r="A9" s="3" t="s">
        <v>595</v>
      </c>
    </row>
    <row r="10" spans="1:3">
      <c r="A10" s="4" t="s">
        <v>157</v>
      </c>
      <c r="B10" s="5" t="n">
        <v>-3211</v>
      </c>
      <c r="C10" s="5" t="n">
        <v>-2738</v>
      </c>
    </row>
    <row r="11" spans="1:3">
      <c r="A11" s="4" t="s">
        <v>596</v>
      </c>
      <c r="B11" s="5" t="n">
        <v>-10000</v>
      </c>
      <c r="C11" s="5" t="n">
        <v>-9060</v>
      </c>
    </row>
    <row r="12" spans="1:3">
      <c r="A12" s="4" t="s">
        <v>389</v>
      </c>
      <c r="B12" s="5" t="n">
        <v>-270</v>
      </c>
      <c r="C12" s="5" t="n">
        <v>-489</v>
      </c>
    </row>
    <row r="13" spans="1:3">
      <c r="A13" s="4" t="s">
        <v>597</v>
      </c>
      <c r="B13" s="5" t="n">
        <v>-437</v>
      </c>
      <c r="C13" s="4" t="s">
        <v>55</v>
      </c>
    </row>
    <row r="14" spans="1:3">
      <c r="A14" s="4" t="s">
        <v>500</v>
      </c>
      <c r="B14" s="5" t="n">
        <v>-210</v>
      </c>
      <c r="C14" s="5" t="n">
        <v>-57</v>
      </c>
    </row>
    <row r="15" spans="1:3">
      <c r="A15" s="4" t="s">
        <v>60</v>
      </c>
      <c r="B15" s="5" t="n">
        <v>-14128</v>
      </c>
      <c r="C15" s="5" t="n">
        <v>-12344</v>
      </c>
    </row>
    <row r="16" spans="1:3">
      <c r="A16" s="4" t="s">
        <v>598</v>
      </c>
      <c r="B16" s="5" t="n">
        <v>-8716</v>
      </c>
      <c r="C16" s="5" t="n">
        <v>-6551</v>
      </c>
    </row>
    <row r="17" spans="1:3">
      <c r="A17" s="4" t="s">
        <v>151</v>
      </c>
      <c r="B17" s="5" t="n">
        <v>2965</v>
      </c>
      <c r="C17" s="5" t="n">
        <v>2620</v>
      </c>
    </row>
    <row r="18" spans="1:3">
      <c r="A18" s="4" t="s">
        <v>598</v>
      </c>
      <c r="B18" s="5" t="n">
        <v>-11681</v>
      </c>
      <c r="C18" s="5" t="n">
        <v>-9171</v>
      </c>
    </row>
    <row r="19" spans="1:3">
      <c r="A19" s="4" t="s">
        <v>598</v>
      </c>
      <c r="B19" s="6" t="n">
        <v>-8716</v>
      </c>
      <c r="C19" s="6" t="n">
        <v>-65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99</v>
      </c>
      <c r="B1" s="2" t="s">
        <v>1</v>
      </c>
    </row>
    <row r="2" spans="1:4">
      <c r="B2" s="2" t="s">
        <v>33</v>
      </c>
      <c r="C2" s="2" t="s">
        <v>34</v>
      </c>
      <c r="D2" s="2" t="s">
        <v>89</v>
      </c>
    </row>
    <row r="3" spans="1:4">
      <c r="A3" s="3" t="s">
        <v>227</v>
      </c>
    </row>
    <row r="4" spans="1:4">
      <c r="A4" s="4" t="s">
        <v>600</v>
      </c>
      <c r="B4" s="6" t="n">
        <v>17149</v>
      </c>
      <c r="C4" s="6" t="n">
        <v>-3849</v>
      </c>
      <c r="D4" s="6" t="n">
        <v>13701</v>
      </c>
    </row>
    <row r="5" spans="1:4">
      <c r="A5" s="4" t="s">
        <v>601</v>
      </c>
      <c r="B5" s="5" t="n">
        <v>1882</v>
      </c>
      <c r="C5" s="5" t="n">
        <v>1841</v>
      </c>
      <c r="D5" s="5" t="n">
        <v>11672</v>
      </c>
    </row>
    <row r="6" spans="1:4">
      <c r="A6" s="4" t="s">
        <v>602</v>
      </c>
      <c r="B6" s="6" t="n">
        <v>19031</v>
      </c>
      <c r="C6" s="6" t="n">
        <v>-2008</v>
      </c>
      <c r="D6" s="6" t="n">
        <v>253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33</v>
      </c>
      <c r="C2" s="2" t="s">
        <v>34</v>
      </c>
      <c r="D2" s="2" t="s">
        <v>89</v>
      </c>
    </row>
    <row r="3" spans="1:4">
      <c r="A3" s="3" t="s">
        <v>227</v>
      </c>
    </row>
    <row r="4" spans="1:4">
      <c r="A4" s="4" t="s">
        <v>604</v>
      </c>
      <c r="B4" s="6" t="n">
        <v>19031</v>
      </c>
      <c r="C4" s="6" t="n">
        <v>-2008</v>
      </c>
      <c r="D4" s="6" t="n">
        <v>25373</v>
      </c>
    </row>
    <row r="5" spans="1:4">
      <c r="A5" s="4" t="s">
        <v>605</v>
      </c>
      <c r="B5" s="4" t="s">
        <v>446</v>
      </c>
      <c r="C5" s="4" t="s">
        <v>606</v>
      </c>
      <c r="D5" s="4" t="s">
        <v>607</v>
      </c>
    </row>
    <row r="6" spans="1:4">
      <c r="A6" s="4" t="s">
        <v>608</v>
      </c>
      <c r="B6" s="6" t="n">
        <v>4377</v>
      </c>
      <c r="C6" s="6" t="n">
        <v>-482</v>
      </c>
      <c r="D6" s="6" t="n">
        <v>6343</v>
      </c>
    </row>
    <row r="7" spans="1:4">
      <c r="A7" s="3" t="s">
        <v>609</v>
      </c>
    </row>
    <row r="8" spans="1:4">
      <c r="A8" s="4" t="s">
        <v>610</v>
      </c>
      <c r="B8" s="5" t="n">
        <v>315</v>
      </c>
      <c r="C8" s="5" t="n">
        <v>-67</v>
      </c>
      <c r="D8" s="5" t="n">
        <v>-382</v>
      </c>
    </row>
    <row r="9" spans="1:4">
      <c r="A9" s="4" t="s">
        <v>611</v>
      </c>
      <c r="B9" s="5" t="n">
        <v>-1233</v>
      </c>
      <c r="C9" s="5" t="n">
        <v>-252</v>
      </c>
      <c r="D9" s="5" t="n">
        <v>-1338</v>
      </c>
    </row>
    <row r="10" spans="1:4">
      <c r="A10" s="4" t="s">
        <v>612</v>
      </c>
      <c r="B10" s="4" t="s">
        <v>55</v>
      </c>
      <c r="C10" s="5" t="n">
        <v>-3795</v>
      </c>
      <c r="D10" s="4" t="s">
        <v>55</v>
      </c>
    </row>
    <row r="11" spans="1:4">
      <c r="A11" s="4" t="s">
        <v>613</v>
      </c>
      <c r="B11" s="5" t="n">
        <v>-582</v>
      </c>
      <c r="C11" s="5" t="n">
        <v>-153</v>
      </c>
      <c r="D11" s="4" t="s">
        <v>55</v>
      </c>
    </row>
    <row r="12" spans="1:4">
      <c r="A12" s="4" t="s">
        <v>614</v>
      </c>
      <c r="B12" s="5" t="n">
        <v>1276</v>
      </c>
      <c r="C12" s="5" t="n">
        <v>892</v>
      </c>
      <c r="D12" s="5" t="n">
        <v>584</v>
      </c>
    </row>
    <row r="13" spans="1:4">
      <c r="A13" s="4" t="s">
        <v>615</v>
      </c>
      <c r="B13" s="5" t="n">
        <v>-485</v>
      </c>
      <c r="C13" s="5" t="n">
        <v>1050</v>
      </c>
      <c r="D13" s="5" t="n">
        <v>377</v>
      </c>
    </row>
    <row r="14" spans="1:4">
      <c r="A14" s="4" t="s">
        <v>616</v>
      </c>
      <c r="B14" s="5" t="n">
        <v>1653</v>
      </c>
      <c r="C14" s="5" t="n">
        <v>240</v>
      </c>
      <c r="D14" s="5" t="n">
        <v>395</v>
      </c>
    </row>
    <row r="15" spans="1:4">
      <c r="A15" s="4" t="s">
        <v>617</v>
      </c>
      <c r="B15" s="5" t="n">
        <v>-290</v>
      </c>
      <c r="C15" s="5" t="n">
        <v>3</v>
      </c>
      <c r="D15" s="5" t="n">
        <v>-207</v>
      </c>
    </row>
    <row r="16" spans="1:4">
      <c r="A16" s="4" t="s">
        <v>618</v>
      </c>
      <c r="B16" s="6" t="n">
        <v>5031</v>
      </c>
      <c r="C16" s="6" t="n">
        <v>-2564</v>
      </c>
      <c r="D16" s="6" t="n">
        <v>57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142</v>
      </c>
      <c r="C1" s="2" t="s">
        <v>1</v>
      </c>
    </row>
    <row r="2" spans="1:5">
      <c r="C2" s="2" t="s">
        <v>33</v>
      </c>
      <c r="D2" s="2" t="s">
        <v>34</v>
      </c>
      <c r="E2" s="2" t="s">
        <v>89</v>
      </c>
    </row>
    <row r="3" spans="1:5">
      <c r="A3" s="3" t="s">
        <v>143</v>
      </c>
    </row>
    <row r="4" spans="1:5">
      <c r="A4" s="4" t="s">
        <v>102</v>
      </c>
      <c r="C4" s="6" t="n">
        <v>14000</v>
      </c>
      <c r="D4" s="6" t="n">
        <v>556</v>
      </c>
      <c r="E4" s="6" t="n">
        <v>19601</v>
      </c>
    </row>
    <row r="5" spans="1:5">
      <c r="A5" s="3" t="s">
        <v>144</v>
      </c>
    </row>
    <row r="6" spans="1:5">
      <c r="A6" s="4" t="s">
        <v>145</v>
      </c>
      <c r="C6" s="5" t="n">
        <v>19862</v>
      </c>
      <c r="D6" s="5" t="n">
        <v>15871</v>
      </c>
      <c r="E6" s="5" t="n">
        <v>10021</v>
      </c>
    </row>
    <row r="7" spans="1:5">
      <c r="A7" s="4" t="s">
        <v>128</v>
      </c>
      <c r="C7" s="5" t="n">
        <v>1942</v>
      </c>
      <c r="D7" s="5" t="n">
        <v>2035</v>
      </c>
      <c r="E7" s="5" t="n">
        <v>1955</v>
      </c>
    </row>
    <row r="8" spans="1:5">
      <c r="A8" s="4" t="s">
        <v>146</v>
      </c>
      <c r="C8" s="5" t="n">
        <v>194</v>
      </c>
      <c r="D8" s="5" t="n">
        <v>52</v>
      </c>
      <c r="E8" s="4" t="s">
        <v>55</v>
      </c>
    </row>
    <row r="9" spans="1:5">
      <c r="A9" s="4" t="s">
        <v>147</v>
      </c>
      <c r="C9" s="4" t="s">
        <v>55</v>
      </c>
      <c r="D9" s="5" t="n">
        <v>509</v>
      </c>
      <c r="E9" s="5" t="n">
        <v>-516</v>
      </c>
    </row>
    <row r="10" spans="1:5">
      <c r="A10" s="3" t="s">
        <v>148</v>
      </c>
    </row>
    <row r="11" spans="1:5">
      <c r="A11" s="4" t="s">
        <v>149</v>
      </c>
      <c r="C11" s="5" t="n">
        <v>-7588</v>
      </c>
      <c r="D11" s="5" t="n">
        <v>-5253</v>
      </c>
      <c r="E11" s="5" t="n">
        <v>-5435</v>
      </c>
    </row>
    <row r="12" spans="1:5">
      <c r="A12" s="4" t="s">
        <v>150</v>
      </c>
      <c r="C12" s="5" t="n">
        <v>509</v>
      </c>
      <c r="D12" s="5" t="n">
        <v>3688</v>
      </c>
      <c r="E12" s="5" t="n">
        <v>-3309</v>
      </c>
    </row>
    <row r="13" spans="1:5">
      <c r="A13" s="4" t="s">
        <v>151</v>
      </c>
      <c r="C13" s="5" t="n">
        <v>-1567</v>
      </c>
      <c r="D13" s="5" t="n">
        <v>-8840</v>
      </c>
      <c r="E13" s="5" t="n">
        <v>1664</v>
      </c>
    </row>
    <row r="14" spans="1:5">
      <c r="A14" s="4" t="s">
        <v>51</v>
      </c>
      <c r="C14" s="5" t="n">
        <v>-1870</v>
      </c>
      <c r="D14" s="5" t="n">
        <v>-1388</v>
      </c>
      <c r="E14" s="5" t="n">
        <v>1101</v>
      </c>
    </row>
    <row r="15" spans="1:5">
      <c r="A15" s="4" t="s">
        <v>152</v>
      </c>
      <c r="C15" s="5" t="n">
        <v>-174</v>
      </c>
      <c r="D15" s="5" t="n">
        <v>806</v>
      </c>
      <c r="E15" s="5" t="n">
        <v>2223</v>
      </c>
    </row>
    <row r="16" spans="1:5">
      <c r="A16" s="4" t="s">
        <v>56</v>
      </c>
      <c r="C16" s="5" t="n">
        <v>2349</v>
      </c>
      <c r="D16" s="5" t="n">
        <v>1249</v>
      </c>
      <c r="E16" s="5" t="n">
        <v>-1035</v>
      </c>
    </row>
    <row r="17" spans="1:5">
      <c r="A17" s="4" t="s">
        <v>153</v>
      </c>
      <c r="C17" s="5" t="n">
        <v>43</v>
      </c>
      <c r="D17" s="5" t="n">
        <v>-37</v>
      </c>
      <c r="E17" s="5" t="n">
        <v>-231</v>
      </c>
    </row>
    <row r="18" spans="1:5">
      <c r="A18" s="4" t="s">
        <v>154</v>
      </c>
      <c r="C18" s="5" t="n">
        <v>27700</v>
      </c>
      <c r="D18" s="5" t="n">
        <v>9248</v>
      </c>
      <c r="E18" s="5" t="n">
        <v>26039</v>
      </c>
    </row>
    <row r="19" spans="1:5">
      <c r="A19" s="3" t="s">
        <v>155</v>
      </c>
    </row>
    <row r="20" spans="1:5">
      <c r="A20" s="4" t="s">
        <v>156</v>
      </c>
      <c r="C20" s="5" t="n">
        <v>-1914</v>
      </c>
      <c r="D20" s="5" t="n">
        <v>-2622</v>
      </c>
      <c r="E20" s="5" t="n">
        <v>-4664</v>
      </c>
    </row>
    <row r="21" spans="1:5">
      <c r="A21" s="4" t="s">
        <v>157</v>
      </c>
      <c r="C21" s="5" t="n">
        <v>-5160</v>
      </c>
      <c r="D21" s="5" t="n">
        <v>-5567</v>
      </c>
      <c r="E21" s="5" t="n">
        <v>-5545</v>
      </c>
    </row>
    <row r="22" spans="1:5">
      <c r="A22" s="4" t="s">
        <v>158</v>
      </c>
      <c r="C22" s="5" t="n">
        <v>-18507</v>
      </c>
      <c r="D22" s="5" t="n">
        <v>-100381</v>
      </c>
      <c r="E22" s="5" t="n">
        <v>-4382</v>
      </c>
    </row>
    <row r="23" spans="1:5">
      <c r="A23" s="4" t="s">
        <v>159</v>
      </c>
      <c r="C23" s="4" t="s">
        <v>55</v>
      </c>
      <c r="D23" s="4" t="s">
        <v>55</v>
      </c>
      <c r="E23" s="5" t="n">
        <v>-9017</v>
      </c>
    </row>
    <row r="24" spans="1:5">
      <c r="A24" s="4" t="s">
        <v>160</v>
      </c>
      <c r="C24" s="4" t="s">
        <v>55</v>
      </c>
      <c r="D24" s="5" t="n">
        <v>35369</v>
      </c>
      <c r="E24" s="5" t="n">
        <v>13898</v>
      </c>
    </row>
    <row r="25" spans="1:5">
      <c r="A25" s="4" t="s">
        <v>161</v>
      </c>
      <c r="C25" s="5" t="n">
        <v>-25581</v>
      </c>
      <c r="D25" s="5" t="n">
        <v>-73201</v>
      </c>
      <c r="E25" s="5" t="n">
        <v>-9710</v>
      </c>
    </row>
    <row r="26" spans="1:5">
      <c r="A26" s="3" t="s">
        <v>162</v>
      </c>
    </row>
    <row r="27" spans="1:5">
      <c r="A27" s="4" t="s">
        <v>163</v>
      </c>
      <c r="C27" s="5" t="n">
        <v>895</v>
      </c>
      <c r="D27" s="5" t="n">
        <v>2453</v>
      </c>
      <c r="E27" s="5" t="n">
        <v>890</v>
      </c>
    </row>
    <row r="28" spans="1:5">
      <c r="A28" s="4" t="s">
        <v>164</v>
      </c>
      <c r="C28" s="4" t="s">
        <v>55</v>
      </c>
      <c r="D28" s="4" t="s">
        <v>55</v>
      </c>
      <c r="E28" s="5" t="n">
        <v>-1440</v>
      </c>
    </row>
    <row r="29" spans="1:5">
      <c r="A29" s="4" t="s">
        <v>165</v>
      </c>
      <c r="C29" s="5" t="n">
        <v>-237</v>
      </c>
      <c r="D29" s="5" t="n">
        <v>-56</v>
      </c>
      <c r="E29" s="5" t="n">
        <v>-824</v>
      </c>
    </row>
    <row r="30" spans="1:5">
      <c r="A30" s="4" t="s">
        <v>166</v>
      </c>
      <c r="B30" s="4" t="s">
        <v>167</v>
      </c>
      <c r="C30" s="4" t="s">
        <v>55</v>
      </c>
      <c r="D30" s="5" t="n">
        <v>78229</v>
      </c>
      <c r="E30" s="4" t="s">
        <v>55</v>
      </c>
    </row>
    <row r="31" spans="1:5">
      <c r="A31" s="4" t="s">
        <v>131</v>
      </c>
      <c r="C31" s="5" t="n">
        <v>-9978</v>
      </c>
      <c r="D31" s="5" t="n">
        <v>-9851</v>
      </c>
      <c r="E31" s="5" t="n">
        <v>-9786</v>
      </c>
    </row>
    <row r="32" spans="1:5">
      <c r="A32" s="4" t="s">
        <v>168</v>
      </c>
      <c r="C32" s="5" t="n">
        <v>-61</v>
      </c>
      <c r="D32" s="5" t="n">
        <v>-766</v>
      </c>
      <c r="E32" s="4" t="s">
        <v>55</v>
      </c>
    </row>
    <row r="33" spans="1:5">
      <c r="A33" s="4" t="s">
        <v>169</v>
      </c>
      <c r="C33" s="5" t="n">
        <v>-47</v>
      </c>
      <c r="D33" s="4" t="s">
        <v>55</v>
      </c>
      <c r="E33" s="5" t="n">
        <v>-73</v>
      </c>
    </row>
    <row r="34" spans="1:5">
      <c r="A34" s="4" t="s">
        <v>170</v>
      </c>
      <c r="C34" s="5" t="n">
        <v>-9428</v>
      </c>
      <c r="D34" s="5" t="n">
        <v>70009</v>
      </c>
      <c r="E34" s="5" t="n">
        <v>-11233</v>
      </c>
    </row>
    <row r="35" spans="1:5">
      <c r="A35" s="4" t="s">
        <v>171</v>
      </c>
      <c r="C35" s="5" t="n">
        <v>470</v>
      </c>
      <c r="D35" s="5" t="n">
        <v>4503</v>
      </c>
      <c r="E35" s="5" t="n">
        <v>68</v>
      </c>
    </row>
    <row r="36" spans="1:5">
      <c r="A36" s="4" t="s">
        <v>172</v>
      </c>
      <c r="C36" s="5" t="n">
        <v>-6839</v>
      </c>
      <c r="D36" s="5" t="n">
        <v>10559</v>
      </c>
      <c r="E36" s="5" t="n">
        <v>5164</v>
      </c>
    </row>
    <row r="37" spans="1:5">
      <c r="A37" s="4" t="s">
        <v>173</v>
      </c>
      <c r="C37" s="5" t="n">
        <v>71467</v>
      </c>
      <c r="D37" s="5" t="n">
        <v>60908</v>
      </c>
      <c r="E37" s="5" t="n">
        <v>55744</v>
      </c>
    </row>
    <row r="38" spans="1:5">
      <c r="A38" s="4" t="s">
        <v>174</v>
      </c>
      <c r="C38" s="5" t="n">
        <v>64628</v>
      </c>
      <c r="D38" s="5" t="n">
        <v>71467</v>
      </c>
      <c r="E38" s="5" t="n">
        <v>60908</v>
      </c>
    </row>
    <row r="39" spans="1:5">
      <c r="A39" s="3" t="s">
        <v>175</v>
      </c>
    </row>
    <row r="40" spans="1:5">
      <c r="A40" s="4" t="s">
        <v>176</v>
      </c>
      <c r="C40" s="5" t="n">
        <v>2067</v>
      </c>
      <c r="D40" s="5" t="n">
        <v>713</v>
      </c>
      <c r="E40" s="5" t="n">
        <v>48</v>
      </c>
    </row>
    <row r="41" spans="1:5">
      <c r="A41" s="4" t="s">
        <v>177</v>
      </c>
      <c r="C41" s="5" t="n">
        <v>2853</v>
      </c>
      <c r="D41" s="5" t="n">
        <v>2705</v>
      </c>
      <c r="E41" s="5" t="n">
        <v>1196</v>
      </c>
    </row>
    <row r="42" spans="1:5">
      <c r="A42" s="3" t="s">
        <v>178</v>
      </c>
    </row>
    <row r="43" spans="1:5">
      <c r="A43" s="4" t="s">
        <v>179</v>
      </c>
      <c r="C43" s="5" t="n">
        <v>2317</v>
      </c>
      <c r="D43" s="5" t="n">
        <v>4816</v>
      </c>
      <c r="E43" s="5" t="n">
        <v>1547</v>
      </c>
    </row>
    <row r="44" spans="1:5">
      <c r="A44" s="4" t="s">
        <v>47</v>
      </c>
      <c r="C44" s="5" t="n">
        <v>-186</v>
      </c>
      <c r="D44" s="5" t="n">
        <v>-1336</v>
      </c>
      <c r="E44" s="5" t="n">
        <v>-2089</v>
      </c>
    </row>
    <row r="45" spans="1:5">
      <c r="A45" s="4" t="s">
        <v>61</v>
      </c>
      <c r="C45" s="5" t="n">
        <v>3766</v>
      </c>
      <c r="D45" s="5" t="n">
        <v>16599</v>
      </c>
      <c r="E45" s="5" t="n">
        <v>1420</v>
      </c>
    </row>
    <row r="46" spans="1:5">
      <c r="A46" s="4" t="s">
        <v>180</v>
      </c>
      <c r="C46" s="5" t="n">
        <v>-24404</v>
      </c>
      <c r="D46" s="5" t="n">
        <v>-120460</v>
      </c>
      <c r="E46" s="5" t="n">
        <v>-5260</v>
      </c>
    </row>
    <row r="47" spans="1:5">
      <c r="A47" s="4" t="s">
        <v>181</v>
      </c>
      <c r="C47" s="5" t="n">
        <v>-18507</v>
      </c>
      <c r="D47" s="5" t="n">
        <v>-100381</v>
      </c>
      <c r="E47" s="5" t="n">
        <v>-4382</v>
      </c>
    </row>
    <row r="48" spans="1:5">
      <c r="A48" s="3" t="s">
        <v>182</v>
      </c>
    </row>
    <row r="49" spans="1:5">
      <c r="A49" s="4" t="s">
        <v>183</v>
      </c>
      <c r="C49" s="5" t="n">
        <v>-155</v>
      </c>
      <c r="D49" s="4" t="s">
        <v>55</v>
      </c>
      <c r="E49" s="4" t="s">
        <v>55</v>
      </c>
    </row>
    <row r="50" spans="1:5">
      <c r="A50" s="4" t="s">
        <v>184</v>
      </c>
      <c r="C50" s="6" t="n">
        <v>76</v>
      </c>
      <c r="D50" s="6" t="n">
        <v>247</v>
      </c>
      <c r="E50" s="6" t="n">
        <v>116</v>
      </c>
    </row>
    <row r="51" spans="1:5"/>
    <row r="52" spans="1:5">
      <c r="A52" s="4" t="s">
        <v>167</v>
      </c>
      <c r="B52" s="4" t="s">
        <v>185</v>
      </c>
    </row>
  </sheetData>
  <mergeCells count="4">
    <mergeCell ref="A1:B2"/>
    <mergeCell ref="C1:E1"/>
    <mergeCell ref="A51:D51"/>
    <mergeCell ref="B52:D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19</v>
      </c>
      <c r="B1" s="2" t="s">
        <v>1</v>
      </c>
    </row>
    <row r="2" spans="1:4">
      <c r="B2" s="2" t="s">
        <v>33</v>
      </c>
      <c r="C2" s="2" t="s">
        <v>34</v>
      </c>
      <c r="D2" s="2" t="s">
        <v>89</v>
      </c>
    </row>
    <row r="3" spans="1:4">
      <c r="A3" s="3" t="s">
        <v>227</v>
      </c>
    </row>
    <row r="4" spans="1:4">
      <c r="A4" s="4" t="s">
        <v>620</v>
      </c>
      <c r="B4" s="6" t="n">
        <v>6839</v>
      </c>
      <c r="C4" s="6" t="n">
        <v>2459</v>
      </c>
      <c r="D4" s="6" t="n">
        <v>4122</v>
      </c>
    </row>
    <row r="5" spans="1:4">
      <c r="A5" s="4" t="s">
        <v>621</v>
      </c>
      <c r="B5" s="5" t="n">
        <v>-1808</v>
      </c>
      <c r="C5" s="5" t="n">
        <v>-5023</v>
      </c>
      <c r="D5" s="5" t="n">
        <v>1650</v>
      </c>
    </row>
    <row r="6" spans="1:4">
      <c r="A6" s="4" t="s">
        <v>618</v>
      </c>
      <c r="B6" s="6" t="n">
        <v>5031</v>
      </c>
      <c r="C6" s="6" t="n">
        <v>-2564</v>
      </c>
      <c r="D6" s="6" t="n">
        <v>577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22</v>
      </c>
      <c r="B1" s="2" t="s">
        <v>1</v>
      </c>
    </row>
    <row r="2" spans="1:4">
      <c r="B2" s="2" t="s">
        <v>33</v>
      </c>
      <c r="C2" s="2" t="s">
        <v>34</v>
      </c>
      <c r="D2" s="2" t="s">
        <v>89</v>
      </c>
    </row>
    <row r="3" spans="1:4">
      <c r="A3" s="3" t="s">
        <v>227</v>
      </c>
    </row>
    <row r="4" spans="1:4">
      <c r="A4" s="4" t="s">
        <v>600</v>
      </c>
      <c r="B4" s="6" t="n">
        <v>4081</v>
      </c>
      <c r="C4" s="6" t="n">
        <v>-314</v>
      </c>
      <c r="D4" s="6" t="n">
        <v>2824</v>
      </c>
    </row>
    <row r="5" spans="1:4">
      <c r="A5" s="4" t="s">
        <v>601</v>
      </c>
      <c r="B5" s="5" t="n">
        <v>950</v>
      </c>
      <c r="C5" s="5" t="n">
        <v>-2250</v>
      </c>
      <c r="D5" s="5" t="n">
        <v>2948</v>
      </c>
    </row>
    <row r="6" spans="1:4">
      <c r="A6" s="4" t="s">
        <v>623</v>
      </c>
      <c r="B6" s="6" t="n">
        <v>5031</v>
      </c>
      <c r="C6" s="6" t="n">
        <v>-2564</v>
      </c>
      <c r="D6" s="6" t="n">
        <v>57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24</v>
      </c>
      <c r="B1" s="2" t="s">
        <v>1</v>
      </c>
    </row>
    <row r="2" spans="1:3">
      <c r="B2" s="2" t="s">
        <v>33</v>
      </c>
      <c r="C2" s="2" t="s">
        <v>34</v>
      </c>
    </row>
    <row r="3" spans="1:3">
      <c r="A3" s="3" t="s">
        <v>227</v>
      </c>
    </row>
    <row r="4" spans="1:3">
      <c r="A4" s="4" t="s">
        <v>514</v>
      </c>
      <c r="B4" s="6" t="n">
        <v>2293</v>
      </c>
      <c r="C4" s="6" t="n">
        <v>1987</v>
      </c>
    </row>
    <row r="5" spans="1:3">
      <c r="A5" s="4" t="s">
        <v>625</v>
      </c>
      <c r="B5" s="5" t="n">
        <v>1851</v>
      </c>
      <c r="C5" s="5" t="n">
        <v>375</v>
      </c>
    </row>
    <row r="6" spans="1:3">
      <c r="A6" s="4" t="s">
        <v>626</v>
      </c>
      <c r="B6" s="5" t="n">
        <v>-198</v>
      </c>
      <c r="C6" s="5" t="n">
        <v>-135</v>
      </c>
    </row>
    <row r="7" spans="1:3">
      <c r="A7" s="4" t="s">
        <v>627</v>
      </c>
      <c r="B7" s="4" t="s">
        <v>55</v>
      </c>
      <c r="C7" s="5" t="n">
        <v>66</v>
      </c>
    </row>
    <row r="8" spans="1:3">
      <c r="A8" s="4" t="s">
        <v>628</v>
      </c>
      <c r="B8" s="6" t="n">
        <v>3946</v>
      </c>
      <c r="C8" s="6" t="n">
        <v>22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s>
  <sheetData>
    <row r="1" spans="1:5">
      <c r="A1" s="1" t="s">
        <v>629</v>
      </c>
      <c r="B1" s="2" t="s">
        <v>1</v>
      </c>
    </row>
    <row r="2" spans="1:5">
      <c r="B2" s="2" t="s">
        <v>33</v>
      </c>
      <c r="C2" s="2" t="s">
        <v>34</v>
      </c>
      <c r="D2" s="2" t="s">
        <v>89</v>
      </c>
      <c r="E2" s="2" t="s">
        <v>630</v>
      </c>
    </row>
    <row r="3" spans="1:5">
      <c r="A3" s="3" t="s">
        <v>631</v>
      </c>
    </row>
    <row r="4" spans="1:5">
      <c r="A4" s="4" t="s">
        <v>632</v>
      </c>
      <c r="B4" s="4" t="s">
        <v>446</v>
      </c>
      <c r="C4" s="4" t="s">
        <v>606</v>
      </c>
      <c r="D4" s="4" t="s">
        <v>607</v>
      </c>
    </row>
    <row r="5" spans="1:5">
      <c r="A5" s="4" t="s">
        <v>633</v>
      </c>
      <c r="B5" s="6" t="n">
        <v>26250</v>
      </c>
    </row>
    <row r="6" spans="1:5">
      <c r="A6" s="4" t="s">
        <v>634</v>
      </c>
      <c r="B6" s="5" t="n">
        <v>783</v>
      </c>
      <c r="C6" s="6" t="n">
        <v>572</v>
      </c>
    </row>
    <row r="7" spans="1:5">
      <c r="A7" s="4" t="s">
        <v>635</v>
      </c>
      <c r="B7" s="5" t="n">
        <v>23592</v>
      </c>
    </row>
    <row r="8" spans="1:5">
      <c r="A8" s="4" t="s">
        <v>636</v>
      </c>
      <c r="B8" s="6" t="n">
        <v>1015</v>
      </c>
    </row>
    <row r="9" spans="1:5">
      <c r="A9" s="4" t="s">
        <v>637</v>
      </c>
      <c r="B9" s="4" t="s">
        <v>638</v>
      </c>
    </row>
    <row r="10" spans="1:5">
      <c r="A10" s="4" t="s">
        <v>639</v>
      </c>
      <c r="B10" s="4" t="s">
        <v>640</v>
      </c>
      <c r="E10" s="4" t="s">
        <v>641</v>
      </c>
    </row>
    <row r="11" spans="1:5">
      <c r="A11" s="4" t="s">
        <v>642</v>
      </c>
      <c r="B11" s="4" t="s">
        <v>607</v>
      </c>
    </row>
    <row r="12" spans="1:5">
      <c r="A12" s="4" t="s">
        <v>643</v>
      </c>
      <c r="B12" s="4" t="s">
        <v>644</v>
      </c>
    </row>
    <row r="13" spans="1:5">
      <c r="A13" s="4" t="s">
        <v>645</v>
      </c>
      <c r="B13" s="4" t="s">
        <v>646</v>
      </c>
    </row>
    <row r="14" spans="1:5">
      <c r="A14" s="4" t="s">
        <v>647</v>
      </c>
      <c r="B14" s="4" t="s">
        <v>648</v>
      </c>
    </row>
    <row r="15" spans="1:5">
      <c r="A15" s="4" t="s">
        <v>464</v>
      </c>
    </row>
    <row r="16" spans="1:5">
      <c r="A16" s="3" t="s">
        <v>631</v>
      </c>
    </row>
    <row r="17" spans="1:5">
      <c r="A17" s="4" t="s">
        <v>632</v>
      </c>
      <c r="B17" s="4" t="s">
        <v>649</v>
      </c>
    </row>
    <row r="18" spans="1:5">
      <c r="A18" s="4" t="s">
        <v>454</v>
      </c>
    </row>
    <row r="19" spans="1:5">
      <c r="A19" s="3" t="s">
        <v>631</v>
      </c>
    </row>
    <row r="20" spans="1:5">
      <c r="A20" s="4" t="s">
        <v>632</v>
      </c>
      <c r="B20" s="4" t="s">
        <v>650</v>
      </c>
    </row>
    <row r="21" spans="1:5">
      <c r="A21" s="4" t="s">
        <v>651</v>
      </c>
    </row>
    <row r="22" spans="1:5">
      <c r="A22" s="3" t="s">
        <v>631</v>
      </c>
    </row>
    <row r="23" spans="1:5">
      <c r="A23" s="4" t="s">
        <v>652</v>
      </c>
      <c r="B23" s="4" t="s">
        <v>429</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25"/>
    <col customWidth="1" max="3" min="3" width="25"/>
  </cols>
  <sheetData>
    <row r="1" spans="1:3">
      <c r="A1" s="1" t="s">
        <v>653</v>
      </c>
      <c r="B1" s="2" t="s">
        <v>1</v>
      </c>
    </row>
    <row r="2" spans="1:3">
      <c r="B2" s="2" t="s">
        <v>33</v>
      </c>
      <c r="C2" s="2" t="s">
        <v>34</v>
      </c>
    </row>
    <row r="3" spans="1:3">
      <c r="A3" s="3" t="s">
        <v>654</v>
      </c>
    </row>
    <row r="4" spans="1:3">
      <c r="A4" s="4" t="s">
        <v>655</v>
      </c>
      <c r="B4" s="5" t="n">
        <v>2107413</v>
      </c>
    </row>
    <row r="5" spans="1:3">
      <c r="A5" s="4" t="s">
        <v>656</v>
      </c>
      <c r="B5" s="5" t="n">
        <v>317000</v>
      </c>
    </row>
    <row r="6" spans="1:3">
      <c r="A6" s="4" t="s">
        <v>657</v>
      </c>
      <c r="B6" s="5" t="n">
        <v>-223570</v>
      </c>
    </row>
    <row r="7" spans="1:3">
      <c r="A7" s="4" t="s">
        <v>658</v>
      </c>
      <c r="B7" s="5" t="n">
        <v>-145661</v>
      </c>
    </row>
    <row r="8" spans="1:3">
      <c r="A8" s="4" t="s">
        <v>659</v>
      </c>
      <c r="B8" s="5" t="n">
        <v>2055182</v>
      </c>
      <c r="C8" s="5" t="n">
        <v>2107413</v>
      </c>
    </row>
    <row r="9" spans="1:3">
      <c r="A9" s="4" t="s">
        <v>660</v>
      </c>
      <c r="B9" s="5" t="n">
        <v>2023254</v>
      </c>
    </row>
    <row r="10" spans="1:3">
      <c r="A10" s="4" t="s">
        <v>661</v>
      </c>
      <c r="B10" s="5" t="n">
        <v>829133</v>
      </c>
    </row>
    <row r="11" spans="1:3">
      <c r="A11" s="3" t="s">
        <v>662</v>
      </c>
    </row>
    <row r="12" spans="1:3">
      <c r="A12" s="4" t="s">
        <v>655</v>
      </c>
      <c r="B12" s="8" t="n">
        <v>9.67</v>
      </c>
    </row>
    <row r="13" spans="1:3">
      <c r="A13" s="4" t="s">
        <v>656</v>
      </c>
      <c r="B13" s="10" t="n">
        <v>10.2</v>
      </c>
    </row>
    <row r="14" spans="1:3">
      <c r="A14" s="4" t="s">
        <v>657</v>
      </c>
      <c r="B14" s="10" t="n">
        <v>4.4</v>
      </c>
    </row>
    <row r="15" spans="1:3">
      <c r="A15" s="4" t="s">
        <v>658</v>
      </c>
      <c r="B15" s="10" t="n">
        <v>10.79</v>
      </c>
    </row>
    <row r="16" spans="1:3">
      <c r="A16" s="4" t="s">
        <v>659</v>
      </c>
      <c r="B16" s="10" t="n">
        <v>9.859999999999999</v>
      </c>
      <c r="C16" s="8" t="n">
        <v>9.67</v>
      </c>
    </row>
    <row r="17" spans="1:3">
      <c r="A17" s="4" t="s">
        <v>660</v>
      </c>
      <c r="B17" s="10" t="n">
        <v>9.85</v>
      </c>
    </row>
    <row r="18" spans="1:3">
      <c r="A18" s="4" t="s">
        <v>661</v>
      </c>
      <c r="B18" s="8" t="n">
        <v>8.31</v>
      </c>
    </row>
    <row r="19" spans="1:3">
      <c r="A19" s="3" t="s">
        <v>663</v>
      </c>
    </row>
    <row r="20" spans="1:3">
      <c r="A20" s="4" t="s">
        <v>664</v>
      </c>
      <c r="B20" s="4" t="s">
        <v>665</v>
      </c>
      <c r="C20" s="4" t="s">
        <v>666</v>
      </c>
    </row>
    <row r="21" spans="1:3">
      <c r="A21" s="4" t="s">
        <v>660</v>
      </c>
      <c r="B21" s="4" t="s">
        <v>667</v>
      </c>
    </row>
    <row r="22" spans="1:3">
      <c r="A22" s="4" t="s">
        <v>661</v>
      </c>
      <c r="B22" s="4" t="s">
        <v>668</v>
      </c>
    </row>
    <row r="23" spans="1:3">
      <c r="A23" s="3" t="s">
        <v>669</v>
      </c>
    </row>
    <row r="24" spans="1:3">
      <c r="A24" s="4" t="s">
        <v>664</v>
      </c>
      <c r="B24" s="6" t="n">
        <v>2594</v>
      </c>
      <c r="C24" s="6" t="n">
        <v>4084</v>
      </c>
    </row>
    <row r="25" spans="1:3">
      <c r="A25" s="4" t="s">
        <v>660</v>
      </c>
      <c r="B25" s="5" t="n">
        <v>2570</v>
      </c>
    </row>
    <row r="26" spans="1:3">
      <c r="A26" s="4" t="s">
        <v>661</v>
      </c>
      <c r="B26" s="6" t="n">
        <v>21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670</v>
      </c>
      <c r="B1" s="2" t="s">
        <v>1</v>
      </c>
    </row>
    <row r="2" spans="1:4">
      <c r="B2" s="2" t="s">
        <v>33</v>
      </c>
      <c r="C2" s="2" t="s">
        <v>671</v>
      </c>
      <c r="D2" s="2" t="s">
        <v>34</v>
      </c>
    </row>
    <row r="3" spans="1:4">
      <c r="A3" s="3" t="s">
        <v>672</v>
      </c>
    </row>
    <row r="4" spans="1:4">
      <c r="A4" s="4" t="s">
        <v>673</v>
      </c>
      <c r="B4" s="5" t="n">
        <v>2055182</v>
      </c>
      <c r="D4" s="5" t="n">
        <v>2107413</v>
      </c>
    </row>
    <row r="5" spans="1:4">
      <c r="A5" s="4" t="s">
        <v>674</v>
      </c>
      <c r="B5" s="4" t="s">
        <v>665</v>
      </c>
    </row>
    <row r="6" spans="1:4">
      <c r="A6" s="4" t="s">
        <v>675</v>
      </c>
      <c r="B6" s="8" t="n">
        <v>9.859999999999999</v>
      </c>
      <c r="C6" s="6" t="n">
        <v>10</v>
      </c>
    </row>
    <row r="7" spans="1:4">
      <c r="A7" s="4" t="s">
        <v>676</v>
      </c>
      <c r="B7" s="5" t="n">
        <v>829133</v>
      </c>
    </row>
    <row r="8" spans="1:4">
      <c r="A8" s="4" t="s">
        <v>677</v>
      </c>
      <c r="B8" s="8" t="n">
        <v>8.31</v>
      </c>
    </row>
    <row r="9" spans="1:4">
      <c r="A9" s="4" t="s">
        <v>678</v>
      </c>
    </row>
    <row r="10" spans="1:4">
      <c r="A10" s="3" t="s">
        <v>672</v>
      </c>
    </row>
    <row r="11" spans="1:4">
      <c r="A11" s="4" t="s">
        <v>679</v>
      </c>
      <c r="B11" s="10" t="n">
        <v>0.88</v>
      </c>
    </row>
    <row r="12" spans="1:4">
      <c r="A12" s="4" t="s">
        <v>680</v>
      </c>
      <c r="B12" s="8" t="n">
        <v>1.48</v>
      </c>
    </row>
    <row r="13" spans="1:4">
      <c r="A13" s="4" t="s">
        <v>673</v>
      </c>
      <c r="B13" s="5" t="n">
        <v>25703</v>
      </c>
    </row>
    <row r="14" spans="1:4">
      <c r="A14" s="4" t="s">
        <v>674</v>
      </c>
      <c r="B14" s="4" t="s">
        <v>681</v>
      </c>
    </row>
    <row r="15" spans="1:4">
      <c r="A15" s="4" t="s">
        <v>675</v>
      </c>
      <c r="B15" s="8" t="n">
        <v>1.08</v>
      </c>
    </row>
    <row r="16" spans="1:4">
      <c r="A16" s="4" t="s">
        <v>676</v>
      </c>
      <c r="B16" s="5" t="n">
        <v>25703</v>
      </c>
    </row>
    <row r="17" spans="1:4">
      <c r="A17" s="4" t="s">
        <v>677</v>
      </c>
      <c r="B17" s="8" t="n">
        <v>1.08</v>
      </c>
    </row>
    <row r="18" spans="1:4">
      <c r="A18" s="4" t="s">
        <v>682</v>
      </c>
    </row>
    <row r="19" spans="1:4">
      <c r="A19" s="3" t="s">
        <v>672</v>
      </c>
    </row>
    <row r="20" spans="1:4">
      <c r="A20" s="4" t="s">
        <v>679</v>
      </c>
      <c r="B20" s="10" t="n">
        <v>4.12</v>
      </c>
    </row>
    <row r="21" spans="1:4">
      <c r="A21" s="4" t="s">
        <v>680</v>
      </c>
      <c r="B21" s="8" t="n">
        <v>5.67</v>
      </c>
    </row>
    <row r="22" spans="1:4">
      <c r="A22" s="4" t="s">
        <v>673</v>
      </c>
      <c r="B22" s="5" t="n">
        <v>103000</v>
      </c>
    </row>
    <row r="23" spans="1:4">
      <c r="A23" s="4" t="s">
        <v>674</v>
      </c>
      <c r="B23" s="4" t="s">
        <v>683</v>
      </c>
    </row>
    <row r="24" spans="1:4">
      <c r="A24" s="4" t="s">
        <v>675</v>
      </c>
      <c r="B24" s="8" t="n">
        <v>5.62</v>
      </c>
    </row>
    <row r="25" spans="1:4">
      <c r="A25" s="4" t="s">
        <v>676</v>
      </c>
      <c r="B25" s="5" t="n">
        <v>103000</v>
      </c>
    </row>
    <row r="26" spans="1:4">
      <c r="A26" s="4" t="s">
        <v>677</v>
      </c>
      <c r="B26" s="8" t="n">
        <v>5.62</v>
      </c>
    </row>
    <row r="27" spans="1:4">
      <c r="A27" s="4" t="s">
        <v>684</v>
      </c>
    </row>
    <row r="28" spans="1:4">
      <c r="A28" s="3" t="s">
        <v>672</v>
      </c>
    </row>
    <row r="29" spans="1:4">
      <c r="A29" s="4" t="s">
        <v>679</v>
      </c>
      <c r="B29" s="10" t="n">
        <v>6.32</v>
      </c>
    </row>
    <row r="30" spans="1:4">
      <c r="A30" s="4" t="s">
        <v>680</v>
      </c>
      <c r="B30" s="8" t="n">
        <v>6.91</v>
      </c>
    </row>
    <row r="31" spans="1:4">
      <c r="A31" s="4" t="s">
        <v>673</v>
      </c>
      <c r="B31" s="5" t="n">
        <v>45750</v>
      </c>
    </row>
    <row r="32" spans="1:4">
      <c r="A32" s="4" t="s">
        <v>674</v>
      </c>
      <c r="B32" s="4" t="s">
        <v>685</v>
      </c>
    </row>
    <row r="33" spans="1:4">
      <c r="A33" s="4" t="s">
        <v>675</v>
      </c>
      <c r="B33" s="8" t="n">
        <v>6.67</v>
      </c>
    </row>
    <row r="34" spans="1:4">
      <c r="A34" s="4" t="s">
        <v>676</v>
      </c>
      <c r="B34" s="5" t="n">
        <v>38250</v>
      </c>
    </row>
    <row r="35" spans="1:4">
      <c r="A35" s="4" t="s">
        <v>677</v>
      </c>
      <c r="B35" s="8" t="n">
        <v>6.74</v>
      </c>
    </row>
    <row r="36" spans="1:4">
      <c r="A36" s="4" t="s">
        <v>686</v>
      </c>
    </row>
    <row r="37" spans="1:4">
      <c r="A37" s="3" t="s">
        <v>672</v>
      </c>
    </row>
    <row r="38" spans="1:4">
      <c r="A38" s="4" t="s">
        <v>687</v>
      </c>
      <c r="B38" s="8" t="n">
        <v>7.82</v>
      </c>
    </row>
    <row r="39" spans="1:4">
      <c r="A39" s="4" t="s">
        <v>673</v>
      </c>
      <c r="B39" s="5" t="n">
        <v>300000</v>
      </c>
    </row>
    <row r="40" spans="1:4">
      <c r="A40" s="4" t="s">
        <v>674</v>
      </c>
      <c r="B40" s="4" t="s">
        <v>688</v>
      </c>
    </row>
    <row r="41" spans="1:4">
      <c r="A41" s="4" t="s">
        <v>675</v>
      </c>
      <c r="B41" s="8" t="n">
        <v>7.82</v>
      </c>
    </row>
    <row r="42" spans="1:4">
      <c r="A42" s="4" t="s">
        <v>676</v>
      </c>
      <c r="B42" s="5" t="n">
        <v>300000</v>
      </c>
    </row>
    <row r="43" spans="1:4">
      <c r="A43" s="4" t="s">
        <v>677</v>
      </c>
      <c r="B43" s="8" t="n">
        <v>7.82</v>
      </c>
    </row>
    <row r="44" spans="1:4">
      <c r="A44" s="4" t="s">
        <v>689</v>
      </c>
    </row>
    <row r="45" spans="1:4">
      <c r="A45" s="3" t="s">
        <v>672</v>
      </c>
    </row>
    <row r="46" spans="1:4">
      <c r="A46" s="4" t="s">
        <v>679</v>
      </c>
      <c r="B46" s="10" t="n">
        <v>8.67</v>
      </c>
    </row>
    <row r="47" spans="1:4">
      <c r="A47" s="4" t="s">
        <v>680</v>
      </c>
      <c r="B47" s="8" t="n">
        <v>9.18</v>
      </c>
    </row>
    <row r="48" spans="1:4">
      <c r="A48" s="4" t="s">
        <v>673</v>
      </c>
      <c r="B48" s="5" t="n">
        <v>95000</v>
      </c>
    </row>
    <row r="49" spans="1:4">
      <c r="A49" s="4" t="s">
        <v>674</v>
      </c>
      <c r="B49" s="4" t="s">
        <v>690</v>
      </c>
    </row>
    <row r="50" spans="1:4">
      <c r="A50" s="4" t="s">
        <v>675</v>
      </c>
      <c r="B50" s="9" t="n">
        <v>9.1</v>
      </c>
    </row>
    <row r="51" spans="1:4">
      <c r="A51" s="4" t="s">
        <v>676</v>
      </c>
      <c r="B51" s="5" t="n">
        <v>40000</v>
      </c>
    </row>
    <row r="52" spans="1:4">
      <c r="A52" s="4" t="s">
        <v>677</v>
      </c>
      <c r="B52" s="8" t="n">
        <v>9.18</v>
      </c>
    </row>
    <row r="53" spans="1:4">
      <c r="A53" s="4" t="s">
        <v>691</v>
      </c>
    </row>
    <row r="54" spans="1:4">
      <c r="A54" s="3" t="s">
        <v>672</v>
      </c>
    </row>
    <row r="55" spans="1:4">
      <c r="A55" s="4" t="s">
        <v>679</v>
      </c>
      <c r="B55" s="10" t="n">
        <v>9.33</v>
      </c>
    </row>
    <row r="56" spans="1:4">
      <c r="A56" s="4" t="s">
        <v>680</v>
      </c>
      <c r="B56" s="8" t="n">
        <v>9.800000000000001</v>
      </c>
    </row>
    <row r="57" spans="1:4">
      <c r="A57" s="4" t="s">
        <v>673</v>
      </c>
      <c r="B57" s="5" t="n">
        <v>413229</v>
      </c>
    </row>
    <row r="58" spans="1:4">
      <c r="A58" s="4" t="s">
        <v>674</v>
      </c>
      <c r="B58" s="4" t="s">
        <v>692</v>
      </c>
    </row>
    <row r="59" spans="1:4">
      <c r="A59" s="4" t="s">
        <v>675</v>
      </c>
      <c r="B59" s="8" t="n">
        <v>9.529999999999999</v>
      </c>
    </row>
    <row r="60" spans="1:4">
      <c r="A60" s="4" t="s">
        <v>676</v>
      </c>
      <c r="B60" s="5" t="n">
        <v>157180</v>
      </c>
    </row>
    <row r="61" spans="1:4">
      <c r="A61" s="4" t="s">
        <v>677</v>
      </c>
      <c r="B61" s="8" t="n">
        <v>9.44</v>
      </c>
    </row>
    <row r="62" spans="1:4">
      <c r="A62" s="4" t="s">
        <v>693</v>
      </c>
    </row>
    <row r="63" spans="1:4">
      <c r="A63" s="3" t="s">
        <v>672</v>
      </c>
    </row>
    <row r="64" spans="1:4">
      <c r="A64" s="4" t="s">
        <v>679</v>
      </c>
      <c r="B64" s="10" t="n">
        <v>10.18</v>
      </c>
    </row>
    <row r="65" spans="1:4">
      <c r="A65" s="4" t="s">
        <v>680</v>
      </c>
      <c r="B65" s="8" t="n">
        <v>10.81</v>
      </c>
    </row>
    <row r="66" spans="1:4">
      <c r="A66" s="4" t="s">
        <v>673</v>
      </c>
      <c r="B66" s="5" t="n">
        <v>217500</v>
      </c>
    </row>
    <row r="67" spans="1:4">
      <c r="A67" s="4" t="s">
        <v>674</v>
      </c>
      <c r="B67" s="4" t="s">
        <v>694</v>
      </c>
    </row>
    <row r="68" spans="1:4">
      <c r="A68" s="4" t="s">
        <v>675</v>
      </c>
      <c r="B68" s="8" t="n">
        <v>10.46</v>
      </c>
    </row>
    <row r="69" spans="1:4">
      <c r="A69" s="4" t="s">
        <v>676</v>
      </c>
      <c r="B69" s="5" t="n">
        <v>112500</v>
      </c>
    </row>
    <row r="70" spans="1:4">
      <c r="A70" s="4" t="s">
        <v>677</v>
      </c>
      <c r="B70" s="9" t="n">
        <v>10.4</v>
      </c>
    </row>
    <row r="71" spans="1:4">
      <c r="A71" s="4" t="s">
        <v>695</v>
      </c>
    </row>
    <row r="72" spans="1:4">
      <c r="A72" s="3" t="s">
        <v>672</v>
      </c>
    </row>
    <row r="73" spans="1:4">
      <c r="A73" s="4" t="s">
        <v>679</v>
      </c>
      <c r="B73" s="10" t="n">
        <v>11.43</v>
      </c>
    </row>
    <row r="74" spans="1:4">
      <c r="A74" s="4" t="s">
        <v>680</v>
      </c>
      <c r="B74" s="8" t="n">
        <v>12.53</v>
      </c>
    </row>
    <row r="75" spans="1:4">
      <c r="A75" s="4" t="s">
        <v>673</v>
      </c>
      <c r="B75" s="5" t="n">
        <v>810000</v>
      </c>
    </row>
    <row r="76" spans="1:4">
      <c r="A76" s="4" t="s">
        <v>674</v>
      </c>
      <c r="B76" s="4" t="s">
        <v>696</v>
      </c>
    </row>
    <row r="77" spans="1:4">
      <c r="A77" s="4" t="s">
        <v>675</v>
      </c>
      <c r="B77" s="8" t="n">
        <v>11.54</v>
      </c>
    </row>
    <row r="78" spans="1:4">
      <c r="A78" s="4" t="s">
        <v>676</v>
      </c>
      <c r="B78" s="5" t="n">
        <v>33750</v>
      </c>
    </row>
    <row r="79" spans="1:4">
      <c r="A79" s="4" t="s">
        <v>677</v>
      </c>
      <c r="B79" s="8" t="n">
        <v>12.27</v>
      </c>
    </row>
    <row r="80" spans="1:4">
      <c r="A80" s="4" t="s">
        <v>697</v>
      </c>
    </row>
    <row r="81" spans="1:4">
      <c r="A81" s="3" t="s">
        <v>672</v>
      </c>
    </row>
    <row r="82" spans="1:4">
      <c r="A82" s="4" t="s">
        <v>679</v>
      </c>
      <c r="B82" s="10" t="n">
        <v>12.62</v>
      </c>
    </row>
    <row r="83" spans="1:4">
      <c r="A83" s="4" t="s">
        <v>680</v>
      </c>
      <c r="B83" s="9" t="n">
        <v>13.5</v>
      </c>
    </row>
    <row r="84" spans="1:4">
      <c r="A84" s="4" t="s">
        <v>673</v>
      </c>
      <c r="B84" s="5" t="n">
        <v>45000</v>
      </c>
    </row>
    <row r="85" spans="1:4">
      <c r="A85" s="4" t="s">
        <v>674</v>
      </c>
      <c r="B85" s="4" t="s">
        <v>667</v>
      </c>
    </row>
    <row r="86" spans="1:4">
      <c r="A86" s="4" t="s">
        <v>675</v>
      </c>
      <c r="B86" s="8" t="n">
        <v>12.91</v>
      </c>
    </row>
    <row r="87" spans="1:4">
      <c r="A87" s="4" t="s">
        <v>676</v>
      </c>
      <c r="B87" s="5" t="n">
        <v>18750</v>
      </c>
    </row>
    <row r="88" spans="1:4">
      <c r="A88" s="4" t="s">
        <v>677</v>
      </c>
      <c r="B88" s="9" t="n">
        <v>1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 customWidth="1" max="7" min="7" width="14"/>
  </cols>
  <sheetData>
    <row r="1" spans="1:7">
      <c r="A1" s="1" t="s">
        <v>698</v>
      </c>
      <c r="B1" s="2" t="s">
        <v>554</v>
      </c>
      <c r="C1" s="2" t="s">
        <v>1</v>
      </c>
    </row>
    <row r="2" spans="1:7">
      <c r="B2" s="2" t="s">
        <v>671</v>
      </c>
      <c r="C2" s="2" t="s">
        <v>33</v>
      </c>
      <c r="D2" s="2" t="s">
        <v>34</v>
      </c>
      <c r="E2" s="2" t="s">
        <v>89</v>
      </c>
      <c r="F2" s="2" t="s">
        <v>699</v>
      </c>
      <c r="G2" s="2" t="s">
        <v>700</v>
      </c>
    </row>
    <row r="3" spans="1:7">
      <c r="A3" s="3" t="s">
        <v>701</v>
      </c>
    </row>
    <row r="4" spans="1:7">
      <c r="A4" s="4" t="s">
        <v>702</v>
      </c>
      <c r="C4" s="6" t="n">
        <v>1942</v>
      </c>
      <c r="D4" s="6" t="n">
        <v>2035</v>
      </c>
      <c r="E4" s="6" t="n">
        <v>1955</v>
      </c>
    </row>
    <row r="5" spans="1:7">
      <c r="A5" s="4" t="s">
        <v>703</v>
      </c>
      <c r="C5" s="6" t="n">
        <v>3761</v>
      </c>
    </row>
    <row r="6" spans="1:7">
      <c r="A6" s="4" t="s">
        <v>704</v>
      </c>
      <c r="D6" s="5" t="n">
        <v>29500</v>
      </c>
    </row>
    <row r="7" spans="1:7">
      <c r="A7" s="4" t="s">
        <v>705</v>
      </c>
      <c r="D7" s="5" t="n">
        <v>88500</v>
      </c>
    </row>
    <row r="8" spans="1:7">
      <c r="A8" s="4" t="s">
        <v>706</v>
      </c>
      <c r="C8" s="5" t="n">
        <v>317000</v>
      </c>
    </row>
    <row r="9" spans="1:7">
      <c r="A9" s="4" t="s">
        <v>707</v>
      </c>
      <c r="F9" s="8" t="n">
        <v>0.2</v>
      </c>
    </row>
    <row r="10" spans="1:7">
      <c r="A10" s="4" t="s">
        <v>708</v>
      </c>
      <c r="F10" s="6" t="n">
        <v>9978</v>
      </c>
    </row>
    <row r="11" spans="1:7">
      <c r="A11" s="4" t="s">
        <v>709</v>
      </c>
      <c r="B11" s="5" t="n">
        <v>141229</v>
      </c>
    </row>
    <row r="12" spans="1:7">
      <c r="A12" s="4" t="s">
        <v>710</v>
      </c>
      <c r="B12" s="6" t="n">
        <v>10</v>
      </c>
      <c r="C12" s="8" t="n">
        <v>9.859999999999999</v>
      </c>
    </row>
    <row r="13" spans="1:7">
      <c r="A13" s="4" t="s">
        <v>711</v>
      </c>
    </row>
    <row r="14" spans="1:7">
      <c r="A14" s="3" t="s">
        <v>701</v>
      </c>
    </row>
    <row r="15" spans="1:7">
      <c r="A15" s="4" t="s">
        <v>706</v>
      </c>
      <c r="D15" s="5" t="n">
        <v>122730</v>
      </c>
    </row>
    <row r="16" spans="1:7">
      <c r="A16" s="4" t="s">
        <v>712</v>
      </c>
    </row>
    <row r="17" spans="1:7">
      <c r="A17" s="3" t="s">
        <v>701</v>
      </c>
    </row>
    <row r="18" spans="1:7">
      <c r="A18" s="4" t="s">
        <v>713</v>
      </c>
      <c r="C18" s="4" t="s">
        <v>714</v>
      </c>
    </row>
    <row r="19" spans="1:7">
      <c r="A19" s="4" t="s">
        <v>715</v>
      </c>
    </row>
    <row r="20" spans="1:7">
      <c r="A20" s="3" t="s">
        <v>701</v>
      </c>
    </row>
    <row r="21" spans="1:7">
      <c r="A21" s="4" t="s">
        <v>713</v>
      </c>
      <c r="C21" s="4" t="s">
        <v>716</v>
      </c>
    </row>
    <row r="22" spans="1:7">
      <c r="A22" s="4" t="s">
        <v>717</v>
      </c>
    </row>
    <row r="23" spans="1:7">
      <c r="A23" s="3" t="s">
        <v>701</v>
      </c>
    </row>
    <row r="24" spans="1:7">
      <c r="A24" s="4" t="s">
        <v>709</v>
      </c>
      <c r="B24" s="5" t="n">
        <v>170000</v>
      </c>
    </row>
    <row r="25" spans="1:7">
      <c r="A25" s="4" t="s">
        <v>718</v>
      </c>
      <c r="B25" s="9" t="n">
        <v>11.5</v>
      </c>
    </row>
    <row r="26" spans="1:7">
      <c r="A26" s="4" t="s">
        <v>719</v>
      </c>
      <c r="B26" s="9" t="n">
        <v>12.2</v>
      </c>
    </row>
    <row r="27" spans="1:7">
      <c r="A27" s="4" t="s">
        <v>720</v>
      </c>
    </row>
    <row r="28" spans="1:7">
      <c r="A28" s="3" t="s">
        <v>701</v>
      </c>
    </row>
    <row r="29" spans="1:7">
      <c r="A29" s="4" t="s">
        <v>721</v>
      </c>
      <c r="C29" s="5" t="n">
        <v>317000</v>
      </c>
      <c r="D29" s="5" t="n">
        <v>920910</v>
      </c>
      <c r="E29" s="5" t="n">
        <v>310000</v>
      </c>
    </row>
    <row r="30" spans="1:7">
      <c r="A30" s="4" t="s">
        <v>722</v>
      </c>
      <c r="C30" s="8" t="n">
        <v>3.43</v>
      </c>
      <c r="D30" s="8" t="n">
        <v>4.17</v>
      </c>
      <c r="E30" s="8" t="n">
        <v>4.3</v>
      </c>
    </row>
    <row r="31" spans="1:7">
      <c r="A31" s="4" t="s">
        <v>723</v>
      </c>
      <c r="C31" s="6" t="n">
        <v>1641</v>
      </c>
      <c r="D31" s="6" t="n">
        <v>5739</v>
      </c>
      <c r="E31" s="6" t="n">
        <v>2304</v>
      </c>
    </row>
    <row r="32" spans="1:7">
      <c r="A32" s="4" t="s">
        <v>724</v>
      </c>
    </row>
    <row r="33" spans="1:7">
      <c r="A33" s="3" t="s">
        <v>701</v>
      </c>
    </row>
    <row r="34" spans="1:7">
      <c r="A34" s="4" t="s">
        <v>725</v>
      </c>
      <c r="C34" s="5" t="n">
        <v>4000000</v>
      </c>
    </row>
    <row r="35" spans="1:7">
      <c r="A35" s="4" t="s">
        <v>726</v>
      </c>
      <c r="C35" s="5" t="n">
        <v>3036832</v>
      </c>
    </row>
    <row r="36" spans="1:7">
      <c r="A36" s="4" t="s">
        <v>727</v>
      </c>
    </row>
    <row r="37" spans="1:7">
      <c r="A37" s="3" t="s">
        <v>701</v>
      </c>
    </row>
    <row r="38" spans="1:7">
      <c r="A38" s="4" t="s">
        <v>725</v>
      </c>
      <c r="G38" s="5" t="n">
        <v>40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33</v>
      </c>
      <c r="C2" s="2" t="s">
        <v>34</v>
      </c>
      <c r="D2" s="2" t="s">
        <v>89</v>
      </c>
    </row>
    <row r="3" spans="1:4">
      <c r="A3" s="3" t="s">
        <v>729</v>
      </c>
    </row>
    <row r="4" spans="1:4">
      <c r="A4" s="4" t="s">
        <v>730</v>
      </c>
      <c r="B4" s="6" t="n">
        <v>4455</v>
      </c>
      <c r="C4" s="6" t="n">
        <v>5050</v>
      </c>
      <c r="D4" s="6" t="n">
        <v>6100</v>
      </c>
    </row>
    <row r="5" spans="1:4">
      <c r="A5" s="4" t="s">
        <v>731</v>
      </c>
      <c r="B5" s="5" t="n">
        <v>980</v>
      </c>
      <c r="C5" s="5" t="n">
        <v>1600</v>
      </c>
      <c r="D5" s="5" t="n">
        <v>1900</v>
      </c>
    </row>
    <row r="6" spans="1:4">
      <c r="A6" s="4" t="s">
        <v>732</v>
      </c>
      <c r="B6" s="5" t="n">
        <v>1100</v>
      </c>
      <c r="C6" s="5" t="n">
        <v>790</v>
      </c>
    </row>
    <row r="7" spans="1:4">
      <c r="A7" s="4" t="s">
        <v>733</v>
      </c>
      <c r="B7" s="5" t="n">
        <v>1000</v>
      </c>
      <c r="C7" s="5" t="n">
        <v>1500</v>
      </c>
    </row>
    <row r="8" spans="1:4">
      <c r="A8" s="4" t="s">
        <v>734</v>
      </c>
    </row>
    <row r="9" spans="1:4">
      <c r="A9" s="3" t="s">
        <v>729</v>
      </c>
    </row>
    <row r="10" spans="1:4">
      <c r="A10" s="4" t="s">
        <v>735</v>
      </c>
      <c r="B10" s="6" t="n">
        <v>320</v>
      </c>
      <c r="C10" s="6" t="n">
        <v>930</v>
      </c>
      <c r="D10" s="6" t="n">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33</v>
      </c>
      <c r="C2" s="2" t="s">
        <v>34</v>
      </c>
      <c r="D2" s="2" t="s">
        <v>89</v>
      </c>
    </row>
    <row r="3" spans="1:4">
      <c r="A3" s="3" t="s">
        <v>737</v>
      </c>
    </row>
    <row r="4" spans="1:4">
      <c r="A4" s="4" t="s">
        <v>738</v>
      </c>
      <c r="B4" s="6" t="n">
        <v>13785</v>
      </c>
      <c r="C4" s="6" t="n">
        <v>352</v>
      </c>
      <c r="D4" s="6" t="n">
        <v>19336</v>
      </c>
    </row>
    <row r="5" spans="1:4">
      <c r="A5" s="4" t="s">
        <v>105</v>
      </c>
      <c r="B5" s="4" t="s">
        <v>55</v>
      </c>
      <c r="C5" s="5" t="n">
        <v>350</v>
      </c>
      <c r="D5" s="5" t="n">
        <v>443</v>
      </c>
    </row>
    <row r="6" spans="1:4">
      <c r="A6" s="4" t="s">
        <v>739</v>
      </c>
      <c r="B6" s="6" t="n">
        <v>13785</v>
      </c>
      <c r="C6" s="6" t="n">
        <v>702</v>
      </c>
      <c r="D6" s="6" t="n">
        <v>19779</v>
      </c>
    </row>
    <row r="7" spans="1:4">
      <c r="A7" s="3" t="s">
        <v>740</v>
      </c>
    </row>
    <row r="8" spans="1:4">
      <c r="A8" s="4" t="s">
        <v>741</v>
      </c>
      <c r="B8" s="5" t="n">
        <v>49827</v>
      </c>
      <c r="C8" s="5" t="n">
        <v>49170</v>
      </c>
      <c r="D8" s="5" t="n">
        <v>48947</v>
      </c>
    </row>
    <row r="9" spans="1:4">
      <c r="A9" s="4" t="s">
        <v>742</v>
      </c>
      <c r="B9" s="5" t="n">
        <v>279</v>
      </c>
      <c r="C9" s="5" t="n">
        <v>756</v>
      </c>
      <c r="D9" s="5" t="n">
        <v>833</v>
      </c>
    </row>
    <row r="10" spans="1:4">
      <c r="A10" s="4" t="s">
        <v>743</v>
      </c>
      <c r="B10" s="5" t="n">
        <v>50106</v>
      </c>
      <c r="C10" s="5" t="n">
        <v>49926</v>
      </c>
      <c r="D10" s="5" t="n">
        <v>4978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4</v>
      </c>
      <c r="B1" s="2" t="s">
        <v>1</v>
      </c>
    </row>
    <row r="2" spans="1:4">
      <c r="B2" s="2" t="s">
        <v>33</v>
      </c>
      <c r="C2" s="2" t="s">
        <v>34</v>
      </c>
      <c r="D2" s="2" t="s">
        <v>89</v>
      </c>
    </row>
    <row r="3" spans="1:4">
      <c r="A3" s="3" t="s">
        <v>745</v>
      </c>
    </row>
    <row r="4" spans="1:4">
      <c r="A4" s="4" t="s">
        <v>746</v>
      </c>
      <c r="B4" s="5" t="n">
        <v>1369514</v>
      </c>
      <c r="C4" s="5" t="n">
        <v>1282305</v>
      </c>
      <c r="D4" s="5" t="n">
        <v>2508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86</v>
      </c>
      <c r="B1" s="2" t="s">
        <v>1</v>
      </c>
    </row>
    <row r="2" spans="1:2">
      <c r="B2" s="2" t="s">
        <v>187</v>
      </c>
    </row>
    <row r="3" spans="1:2">
      <c r="A3" s="3" t="s">
        <v>188</v>
      </c>
    </row>
    <row r="4" spans="1:2">
      <c r="A4" s="4" t="s">
        <v>189</v>
      </c>
      <c r="B4" s="6" t="n">
        <v>9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747</v>
      </c>
      <c r="C1" s="2" t="s">
        <v>1</v>
      </c>
    </row>
    <row r="2" spans="1:5">
      <c r="C2" s="2" t="s">
        <v>33</v>
      </c>
      <c r="D2" s="2" t="s">
        <v>34</v>
      </c>
      <c r="E2" s="2" t="s">
        <v>89</v>
      </c>
    </row>
    <row r="3" spans="1:5">
      <c r="A3" s="3" t="s">
        <v>748</v>
      </c>
    </row>
    <row r="4" spans="1:5">
      <c r="A4" s="4" t="s">
        <v>91</v>
      </c>
      <c r="C4" s="6" t="n">
        <v>289707</v>
      </c>
      <c r="D4" s="6" t="n">
        <v>269194</v>
      </c>
      <c r="E4" s="6" t="n">
        <v>216190</v>
      </c>
    </row>
    <row r="5" spans="1:5">
      <c r="A5" s="4" t="s">
        <v>389</v>
      </c>
      <c r="C5" s="5" t="n">
        <v>8515</v>
      </c>
      <c r="D5" s="5" t="n">
        <v>10695</v>
      </c>
    </row>
    <row r="6" spans="1:5">
      <c r="A6" s="4" t="s">
        <v>749</v>
      </c>
    </row>
    <row r="7" spans="1:5">
      <c r="A7" s="3" t="s">
        <v>748</v>
      </c>
    </row>
    <row r="8" spans="1:5">
      <c r="A8" s="4" t="s">
        <v>91</v>
      </c>
      <c r="B8" s="4" t="s">
        <v>167</v>
      </c>
      <c r="C8" s="5" t="n">
        <v>136477</v>
      </c>
      <c r="D8" s="5" t="n">
        <v>109560</v>
      </c>
      <c r="E8" s="5" t="n">
        <v>74455</v>
      </c>
    </row>
    <row r="9" spans="1:5">
      <c r="A9" s="4" t="s">
        <v>389</v>
      </c>
      <c r="C9" s="5" t="n">
        <v>2514</v>
      </c>
      <c r="D9" s="5" t="n">
        <v>2913</v>
      </c>
    </row>
    <row r="10" spans="1:5">
      <c r="A10" s="4" t="s">
        <v>750</v>
      </c>
    </row>
    <row r="11" spans="1:5">
      <c r="A11" s="3" t="s">
        <v>748</v>
      </c>
    </row>
    <row r="12" spans="1:5">
      <c r="A12" s="4" t="s">
        <v>91</v>
      </c>
      <c r="B12" s="4" t="s">
        <v>751</v>
      </c>
      <c r="C12" s="5" t="n">
        <v>128513</v>
      </c>
      <c r="D12" s="5" t="n">
        <v>120926</v>
      </c>
      <c r="E12" s="5" t="n">
        <v>107134</v>
      </c>
    </row>
    <row r="13" spans="1:5">
      <c r="A13" s="4" t="s">
        <v>752</v>
      </c>
    </row>
    <row r="14" spans="1:5">
      <c r="A14" s="3" t="s">
        <v>748</v>
      </c>
    </row>
    <row r="15" spans="1:5">
      <c r="A15" s="4" t="s">
        <v>91</v>
      </c>
      <c r="C15" s="5" t="n">
        <v>13371</v>
      </c>
      <c r="D15" s="5" t="n">
        <v>18059</v>
      </c>
      <c r="E15" s="5" t="n">
        <v>30223</v>
      </c>
    </row>
    <row r="16" spans="1:5">
      <c r="A16" s="4" t="s">
        <v>753</v>
      </c>
    </row>
    <row r="17" spans="1:5">
      <c r="A17" s="3" t="s">
        <v>748</v>
      </c>
    </row>
    <row r="18" spans="1:5">
      <c r="A18" s="4" t="s">
        <v>91</v>
      </c>
      <c r="C18" s="5" t="n">
        <v>11346</v>
      </c>
      <c r="D18" s="5" t="n">
        <v>20649</v>
      </c>
      <c r="E18" s="6" t="n">
        <v>4378</v>
      </c>
    </row>
    <row r="19" spans="1:5">
      <c r="A19" s="4" t="s">
        <v>754</v>
      </c>
    </row>
    <row r="20" spans="1:5">
      <c r="A20" s="3" t="s">
        <v>748</v>
      </c>
    </row>
    <row r="21" spans="1:5">
      <c r="A21" s="4" t="s">
        <v>389</v>
      </c>
      <c r="C21" s="5" t="n">
        <v>4149</v>
      </c>
      <c r="D21" s="5" t="n">
        <v>5957</v>
      </c>
    </row>
    <row r="22" spans="1:5">
      <c r="A22" s="4" t="s">
        <v>755</v>
      </c>
    </row>
    <row r="23" spans="1:5">
      <c r="A23" s="3" t="s">
        <v>748</v>
      </c>
    </row>
    <row r="24" spans="1:5">
      <c r="A24" s="4" t="s">
        <v>389</v>
      </c>
      <c r="C24" s="6" t="n">
        <v>1852</v>
      </c>
      <c r="D24" s="6" t="n">
        <v>1825</v>
      </c>
    </row>
    <row r="25" spans="1:5"/>
    <row r="26" spans="1:5">
      <c r="A26" s="4" t="s">
        <v>167</v>
      </c>
      <c r="B26" s="4" t="s">
        <v>756</v>
      </c>
    </row>
    <row r="27" spans="1:5">
      <c r="A27" s="4" t="s">
        <v>751</v>
      </c>
      <c r="B27" s="4" t="s">
        <v>757</v>
      </c>
    </row>
  </sheetData>
  <mergeCells count="5">
    <mergeCell ref="A1:B2"/>
    <mergeCell ref="C1:E1"/>
    <mergeCell ref="A25:D25"/>
    <mergeCell ref="B26:D26"/>
    <mergeCell ref="B27:D2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758</v>
      </c>
      <c r="B1" s="2" t="s">
        <v>1</v>
      </c>
    </row>
    <row r="2" spans="1:4">
      <c r="B2" s="2" t="s">
        <v>33</v>
      </c>
      <c r="C2" s="2" t="s">
        <v>34</v>
      </c>
      <c r="D2" s="2" t="s">
        <v>89</v>
      </c>
    </row>
    <row r="3" spans="1:4">
      <c r="A3" s="4" t="s">
        <v>759</v>
      </c>
    </row>
    <row r="4" spans="1:4">
      <c r="A4" s="3" t="s">
        <v>760</v>
      </c>
    </row>
    <row r="5" spans="1:4">
      <c r="A5" s="4" t="s">
        <v>761</v>
      </c>
      <c r="B5" s="4" t="s">
        <v>55</v>
      </c>
      <c r="C5" s="4" t="s">
        <v>762</v>
      </c>
      <c r="D5" s="4" t="s">
        <v>76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4</v>
      </c>
      <c r="B1" s="2" t="s">
        <v>1</v>
      </c>
    </row>
    <row r="2" spans="1:4">
      <c r="B2" s="2" t="s">
        <v>33</v>
      </c>
      <c r="C2" s="2" t="s">
        <v>34</v>
      </c>
      <c r="D2" s="2" t="s">
        <v>89</v>
      </c>
    </row>
    <row r="3" spans="1:4">
      <c r="A3" s="3" t="s">
        <v>765</v>
      </c>
    </row>
    <row r="4" spans="1:4">
      <c r="A4" s="4" t="s">
        <v>91</v>
      </c>
      <c r="B4" s="6" t="n">
        <v>289707</v>
      </c>
      <c r="C4" s="6" t="n">
        <v>269194</v>
      </c>
      <c r="D4" s="6" t="n">
        <v>216190</v>
      </c>
    </row>
    <row r="5" spans="1:4">
      <c r="A5" s="4" t="s">
        <v>766</v>
      </c>
    </row>
    <row r="6" spans="1:4">
      <c r="A6" s="3" t="s">
        <v>765</v>
      </c>
    </row>
    <row r="7" spans="1:4">
      <c r="A7" s="4" t="s">
        <v>91</v>
      </c>
      <c r="B7" s="6" t="n">
        <v>649</v>
      </c>
      <c r="C7" s="6" t="n">
        <v>1056</v>
      </c>
      <c r="D7" s="6" t="n">
        <v>854</v>
      </c>
    </row>
    <row r="8" spans="1:4">
      <c r="A8" s="4" t="s">
        <v>767</v>
      </c>
    </row>
    <row r="9" spans="1:4">
      <c r="A9" s="3" t="s">
        <v>765</v>
      </c>
    </row>
    <row r="10" spans="1:4">
      <c r="A10" s="4" t="s">
        <v>761</v>
      </c>
      <c r="B10" s="4" t="s">
        <v>448</v>
      </c>
      <c r="C10" s="4" t="s">
        <v>448</v>
      </c>
      <c r="D10" s="4" t="s">
        <v>4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68</v>
      </c>
      <c r="B1" s="2" t="s">
        <v>1</v>
      </c>
    </row>
    <row r="2" spans="1:4">
      <c r="B2" s="2" t="s">
        <v>33</v>
      </c>
      <c r="C2" s="2" t="s">
        <v>34</v>
      </c>
      <c r="D2" s="2" t="s">
        <v>89</v>
      </c>
    </row>
    <row r="3" spans="1:4">
      <c r="A3" s="4" t="s">
        <v>125</v>
      </c>
      <c r="B3" s="6" t="n">
        <v>289707</v>
      </c>
      <c r="C3" s="6" t="n">
        <v>269194</v>
      </c>
      <c r="D3" s="6" t="n">
        <v>216190</v>
      </c>
    </row>
    <row r="4" spans="1:4">
      <c r="A4" s="4" t="s">
        <v>769</v>
      </c>
    </row>
    <row r="5" spans="1:4">
      <c r="A5" s="4" t="s">
        <v>125</v>
      </c>
      <c r="B5" s="5" t="n">
        <v>6521</v>
      </c>
    </row>
    <row r="6" spans="1:4">
      <c r="A6" s="4" t="s">
        <v>770</v>
      </c>
    </row>
    <row r="7" spans="1:4">
      <c r="A7" s="4" t="s">
        <v>125</v>
      </c>
      <c r="B7" s="5" t="n">
        <v>283186</v>
      </c>
    </row>
    <row r="8" spans="1:4">
      <c r="A8" s="4" t="s">
        <v>771</v>
      </c>
    </row>
    <row r="9" spans="1:4">
      <c r="A9" s="4" t="s">
        <v>125</v>
      </c>
      <c r="B9" s="5" t="n">
        <v>169416</v>
      </c>
    </row>
    <row r="10" spans="1:4">
      <c r="A10" s="4" t="s">
        <v>772</v>
      </c>
    </row>
    <row r="11" spans="1:4">
      <c r="A11" s="4" t="s">
        <v>125</v>
      </c>
      <c r="B11" s="6" t="n">
        <v>1202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75"/>
    <col customWidth="1" max="3" min="3" width="14"/>
    <col customWidth="1" max="4" min="4" width="14"/>
  </cols>
  <sheetData>
    <row r="1" spans="1:4">
      <c r="A1" s="1" t="s">
        <v>773</v>
      </c>
      <c r="C1" s="2" t="s">
        <v>33</v>
      </c>
      <c r="D1" s="2" t="s">
        <v>34</v>
      </c>
    </row>
    <row r="2" spans="1:4">
      <c r="A2" s="3" t="s">
        <v>247</v>
      </c>
    </row>
    <row r="3" spans="1:4">
      <c r="A3" s="4" t="s">
        <v>774</v>
      </c>
      <c r="C3" s="6" t="n">
        <v>38953</v>
      </c>
      <c r="D3" s="6" t="n">
        <v>41708</v>
      </c>
    </row>
    <row r="4" spans="1:4">
      <c r="A4" s="4" t="s">
        <v>38</v>
      </c>
      <c r="C4" s="5" t="n">
        <v>20206</v>
      </c>
      <c r="D4" s="5" t="n">
        <v>11518</v>
      </c>
    </row>
    <row r="5" spans="1:4">
      <c r="A5" s="4" t="s">
        <v>775</v>
      </c>
      <c r="C5" s="5" t="n">
        <v>18057</v>
      </c>
      <c r="D5" s="5" t="n">
        <v>16513</v>
      </c>
    </row>
    <row r="6" spans="1:4">
      <c r="A6" s="4" t="s">
        <v>776</v>
      </c>
      <c r="B6" s="4" t="s">
        <v>167</v>
      </c>
      <c r="C6" s="6" t="n">
        <v>702</v>
      </c>
      <c r="D6" s="4" t="s">
        <v>55</v>
      </c>
    </row>
    <row r="7" spans="1:4"/>
    <row r="8" spans="1:4">
      <c r="A8" s="4" t="s">
        <v>167</v>
      </c>
      <c r="B8" s="4" t="s">
        <v>777</v>
      </c>
    </row>
  </sheetData>
  <mergeCells count="3">
    <mergeCell ref="A1:B1"/>
    <mergeCell ref="A7:C7"/>
    <mergeCell ref="B8:C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8</v>
      </c>
      <c r="B1" s="2" t="s">
        <v>1</v>
      </c>
    </row>
    <row r="2" spans="1:4">
      <c r="B2" s="2" t="s">
        <v>33</v>
      </c>
      <c r="C2" s="2" t="s">
        <v>34</v>
      </c>
      <c r="D2" s="2" t="s">
        <v>89</v>
      </c>
    </row>
    <row r="3" spans="1:4">
      <c r="A3" s="3" t="s">
        <v>779</v>
      </c>
    </row>
    <row r="4" spans="1:4">
      <c r="A4" s="4" t="s">
        <v>780</v>
      </c>
      <c r="B4" s="6" t="n">
        <v>2674</v>
      </c>
      <c r="C4" s="6" t="n">
        <v>-12926</v>
      </c>
    </row>
    <row r="5" spans="1:4">
      <c r="A5" s="4" t="s">
        <v>91</v>
      </c>
      <c r="B5" s="5" t="n">
        <v>289707</v>
      </c>
      <c r="C5" s="5" t="n">
        <v>269194</v>
      </c>
      <c r="D5" s="6" t="n">
        <v>216190</v>
      </c>
    </row>
    <row r="6" spans="1:4">
      <c r="A6" s="4" t="s">
        <v>781</v>
      </c>
      <c r="B6" s="6" t="n">
        <v>83000</v>
      </c>
    </row>
    <row r="7" spans="1:4">
      <c r="A7" s="4" t="s">
        <v>782</v>
      </c>
      <c r="B7" s="4" t="s">
        <v>783</v>
      </c>
    </row>
    <row r="8" spans="1:4">
      <c r="A8" s="4" t="s">
        <v>784</v>
      </c>
    </row>
    <row r="9" spans="1:4">
      <c r="A9" s="3" t="s">
        <v>779</v>
      </c>
    </row>
    <row r="10" spans="1:4">
      <c r="A10" s="4" t="s">
        <v>780</v>
      </c>
      <c r="C10" s="6" t="n">
        <v>1815</v>
      </c>
    </row>
    <row r="11" spans="1:4">
      <c r="A11" s="4" t="s">
        <v>91</v>
      </c>
      <c r="B11" s="6" t="n">
        <v>249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5</v>
      </c>
      <c r="B1" s="2" t="s">
        <v>1</v>
      </c>
    </row>
    <row r="2" spans="1:4">
      <c r="B2" s="2" t="s">
        <v>33</v>
      </c>
      <c r="C2" s="2" t="s">
        <v>34</v>
      </c>
      <c r="D2" s="2" t="s">
        <v>89</v>
      </c>
    </row>
    <row r="3" spans="1:4">
      <c r="A3" s="3" t="s">
        <v>786</v>
      </c>
    </row>
    <row r="4" spans="1:4">
      <c r="A4" s="4" t="s">
        <v>787</v>
      </c>
      <c r="B4" s="6" t="n">
        <v>39574</v>
      </c>
      <c r="C4" s="6" t="n">
        <v>37522</v>
      </c>
      <c r="D4" s="6" t="n">
        <v>22033</v>
      </c>
    </row>
    <row r="5" spans="1:4">
      <c r="A5" s="4" t="s">
        <v>788</v>
      </c>
      <c r="B5" s="5" t="n">
        <v>-5160</v>
      </c>
      <c r="C5" s="5" t="n">
        <v>-5567</v>
      </c>
      <c r="D5" s="5" t="n">
        <v>-5545</v>
      </c>
    </row>
    <row r="6" spans="1:4">
      <c r="A6" s="4" t="s">
        <v>789</v>
      </c>
      <c r="B6" s="6" t="n">
        <v>34414</v>
      </c>
      <c r="C6" s="6" t="n">
        <v>31955</v>
      </c>
      <c r="D6" s="6" t="n">
        <v>164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0</v>
      </c>
      <c r="B1" s="2" t="s">
        <v>1</v>
      </c>
    </row>
    <row r="2" spans="1:4">
      <c r="B2" s="2" t="s">
        <v>33</v>
      </c>
      <c r="C2" s="2" t="s">
        <v>34</v>
      </c>
      <c r="D2" s="2" t="s">
        <v>89</v>
      </c>
    </row>
    <row r="3" spans="1:4">
      <c r="A3" s="3" t="s">
        <v>791</v>
      </c>
    </row>
    <row r="4" spans="1:4">
      <c r="A4" s="4" t="s">
        <v>792</v>
      </c>
      <c r="B4" s="6" t="n">
        <v>181</v>
      </c>
      <c r="C4" s="6" t="n">
        <v>525</v>
      </c>
      <c r="D4" s="6" t="n">
        <v>784</v>
      </c>
    </row>
    <row r="5" spans="1:4">
      <c r="A5" s="4" t="s">
        <v>793</v>
      </c>
      <c r="B5" s="5" t="n">
        <v>867</v>
      </c>
      <c r="C5" s="5" t="n">
        <v>309</v>
      </c>
      <c r="D5" s="5" t="n">
        <v>191</v>
      </c>
    </row>
    <row r="6" spans="1:4">
      <c r="A6" s="4" t="s">
        <v>794</v>
      </c>
      <c r="B6" s="4" t="s">
        <v>55</v>
      </c>
      <c r="C6" s="4" t="s">
        <v>55</v>
      </c>
      <c r="D6" s="5" t="n">
        <v>849</v>
      </c>
    </row>
    <row r="7" spans="1:4">
      <c r="A7" s="4" t="s">
        <v>795</v>
      </c>
      <c r="B7" s="5" t="n">
        <v>1048</v>
      </c>
      <c r="C7" s="5" t="n">
        <v>834</v>
      </c>
      <c r="D7" s="5" t="n">
        <v>1824</v>
      </c>
    </row>
    <row r="8" spans="1:4">
      <c r="A8" s="3" t="s">
        <v>796</v>
      </c>
    </row>
    <row r="9" spans="1:4">
      <c r="A9" s="4" t="s">
        <v>797</v>
      </c>
      <c r="B9" s="5" t="n">
        <v>1059</v>
      </c>
      <c r="C9" s="5" t="n">
        <v>1990</v>
      </c>
      <c r="D9" s="5" t="n">
        <v>1021</v>
      </c>
    </row>
    <row r="10" spans="1:4">
      <c r="A10" s="4" t="s">
        <v>792</v>
      </c>
      <c r="B10" s="5" t="n">
        <v>3225</v>
      </c>
      <c r="C10" s="5" t="n">
        <v>1688</v>
      </c>
      <c r="D10" s="5" t="n">
        <v>270</v>
      </c>
    </row>
    <row r="11" spans="1:4">
      <c r="A11" s="4" t="s">
        <v>798</v>
      </c>
      <c r="B11" s="5" t="n">
        <v>755</v>
      </c>
      <c r="C11" s="5" t="n">
        <v>166</v>
      </c>
      <c r="D11" s="4" t="s">
        <v>55</v>
      </c>
    </row>
    <row r="12" spans="1:4">
      <c r="A12" s="4" t="s">
        <v>799</v>
      </c>
      <c r="B12" s="5" t="n">
        <v>-5039</v>
      </c>
      <c r="C12" s="5" t="n">
        <v>-3844</v>
      </c>
      <c r="D12" s="5" t="n">
        <v>-1291</v>
      </c>
    </row>
    <row r="13" spans="1:4">
      <c r="A13" s="4" t="s">
        <v>99</v>
      </c>
      <c r="B13" s="6" t="n">
        <v>-3991</v>
      </c>
      <c r="C13" s="6" t="n">
        <v>-3010</v>
      </c>
      <c r="D13" s="6" t="n">
        <v>53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33</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09:03:14Z</dcterms:created>
  <dcterms:modified xmlns:dcterms="http://purl.org/dc/terms/" xmlns:xsi="http://www.w3.org/2001/XMLSchema-instance" xsi:type="dcterms:W3CDTF">2019-03-27T09:03:14Z</dcterms:modified>
</cp:coreProperties>
</file>